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UNAUDITED BALANCE " sheetId="2" state="visible" r:id="rId2"/>
    <sheet xmlns:r="http://schemas.openxmlformats.org/officeDocument/2006/relationships" name="CONSOLIDATED UNAUDITED BALANC_2" sheetId="3" state="visible" r:id="rId3"/>
    <sheet xmlns:r="http://schemas.openxmlformats.org/officeDocument/2006/relationships" name="CONSOLIDATED UNAUDITED STATEMEN" sheetId="4" state="visible" r:id="rId4"/>
    <sheet xmlns:r="http://schemas.openxmlformats.org/officeDocument/2006/relationships" name="CONSOLIDATED UNAUDITED STATEM_2" sheetId="5" state="visible" r:id="rId5"/>
    <sheet xmlns:r="http://schemas.openxmlformats.org/officeDocument/2006/relationships" name="CONSOLIDATED UNAUDITED STATEM_3" sheetId="6" state="visible" r:id="rId6"/>
    <sheet xmlns:r="http://schemas.openxmlformats.org/officeDocument/2006/relationships" name="CONSOLIDATED UNAUDITED STATEM_4" sheetId="7" state="visible" r:id="rId7"/>
    <sheet xmlns:r="http://schemas.openxmlformats.org/officeDocument/2006/relationships" name="GENERAL INFORMATION" sheetId="8" state="visible" r:id="rId8"/>
    <sheet xmlns:r="http://schemas.openxmlformats.org/officeDocument/2006/relationships" name="CONSOLIDATED UNAUDITED FINANCIA"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SHARE-BASED COMPENSATION" sheetId="13" state="visible" r:id="rId13"/>
    <sheet xmlns:r="http://schemas.openxmlformats.org/officeDocument/2006/relationships" name="SUBSEQUENT EVENTS" sheetId="14" state="visible" r:id="rId14"/>
    <sheet xmlns:r="http://schemas.openxmlformats.org/officeDocument/2006/relationships" name="LEASES (Table)" sheetId="15" state="visible" r:id="rId15"/>
    <sheet xmlns:r="http://schemas.openxmlformats.org/officeDocument/2006/relationships" name="SHARE-BASED COMPENSATION (Table" sheetId="16" state="visible" r:id="rId16"/>
    <sheet xmlns:r="http://schemas.openxmlformats.org/officeDocument/2006/relationships" name="GENERAL INFORMATION (Financial " sheetId="17" state="visible" r:id="rId17"/>
    <sheet xmlns:r="http://schemas.openxmlformats.org/officeDocument/2006/relationships" name="LEASES (Details)" sheetId="18" state="visible" r:id="rId18"/>
    <sheet xmlns:r="http://schemas.openxmlformats.org/officeDocument/2006/relationships" name="LEASES (Schedule of Supplementa" sheetId="19" state="visible" r:id="rId19"/>
    <sheet xmlns:r="http://schemas.openxmlformats.org/officeDocument/2006/relationships" name="LEASES (Schedule of Future Leas" sheetId="20" state="visible" r:id="rId20"/>
    <sheet xmlns:r="http://schemas.openxmlformats.org/officeDocument/2006/relationships" name="SHAREHOLDERS' EQUITY (Ordinary " sheetId="21" state="visible" r:id="rId21"/>
    <sheet xmlns:r="http://schemas.openxmlformats.org/officeDocument/2006/relationships" name="SHARE-BASED COMPENSATION (Optio"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Document Period End Date</t>
        </is>
      </c>
      <c r="B5" s="4" t="inlineStr">
        <is>
          <t>Jun. 30,
		2020</t>
        </is>
      </c>
    </row>
    <row r="6">
      <c r="A6" s="4" t="inlineStr">
        <is>
          <t>Amendment Flag</t>
        </is>
      </c>
      <c r="B6" s="4" t="inlineStr">
        <is>
          <t>false</t>
        </is>
      </c>
    </row>
    <row r="7">
      <c r="A7" s="4" t="inlineStr">
        <is>
          <t>Entity Registrant Name</t>
        </is>
      </c>
      <c r="B7" s="4" t="inlineStr">
        <is>
          <t>Check-Cap Ltd</t>
        </is>
      </c>
    </row>
    <row r="8">
      <c r="A8" s="4" t="inlineStr">
        <is>
          <t>Entity Central Index Key</t>
        </is>
      </c>
      <c r="B8" s="4" t="inlineStr">
        <is>
          <t>000161059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SUMMARY OF SIGNIFICANT ACCOUNTING POLICIES The significant accounting policies that have been applied in the preparation of the unaudited consolidated financial statements are identical to those that were applied in preparation of the
Company’s most recent annual financial statements in connection with its Annual Report on Form 20-F except for the adoption of the following: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is ASU was effective for the Company
beginning on January 1, 2020 . on unaudited .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was effective for the Company beginning on January 1, 2020. The standard did not have a
material impact on the Company’s consolidated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4- LEASES On January 1, 2019, the Company adopted ASU
2016-02, Leases (Topic 842) (“ASU 2016-02”) using the modified retrospective approach for all lease arrangements at the beginning period of adoption. The Company leases, approximately 900 square meters at a facility located in Isfiya, Israel under an operating lease agreement expiring on May 31, 2022. In addition, the
Company leases vehicles under various operating lease agreements. As of June 30, 2020, the Company’s operating lease assets and lease liabilities (both the current and non-current portion) for operating leases totalled $347 and $325,
respectively. Supplemental cash flow information related to operating leases was as follows:
Six Months
Ended
June 30,
2020
Cash payments for operating leases
$
113
The Company uses its incremental borrowing rate as the discount rate for its leases, as the implicit rate in the lease is not readily determinable. As of June 30, 2020, the
Company’s operating leases had a weighted average remaining lease term of 1 . approximately
Operating
Leases
Remainder of 2020
$
103
2021
$
179
2022
$
56
2023
$
-
Total future lease payments
$
338
Less imputed interest
(13
)
Total lease liability balance
$
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5 - SHAREHOLDERS' EQUITY
The following changes occurred during the six months ended June 30, 2020:
1.
On December 19, 2019, the Company entered into definitive agreements
with certain investors to sell an aggregate of 2,720,178 ordinary shares at a purchase price of $1.75 per share in a private
placement, resulting in gross proceeds of approximately $4,760, or approximately $4,730 net of issuance expenses in the
amount of $30. The private placement was subject to customary closing conditions and was completed in February 2020.
2.
April and May 2020 Financings:
A.
On April 22, 2020, the Company issued to certain institutional investors in a registered direct offering an aggregate amount of 6,666,669 ordinary shares, at a purchase price of $0.60 per share and in a simultaneous private placement
unregistered warrants to purchase up to an aggregate of 6,666,669 ordinary shares in a concurrent private placement (the “
B.
On May 4, 2020, the Company issued to certain institutional investors in a registered direct offering an aggregate amount of 7,500,001 ordinary shares, at a purchase price of $0.60 per share and in a simultaneous private placement
unregistered warrants to purchase up to an aggregate of 7,500,001 ordinary shares in a concurrent private placement (the “First May 2020 Financing"). The warrants are immediately exercisable and will expire five and one-half years from the
issuance date at an exercise price of $0.80 per ordinary share, subject to adjustment as set forth in the warrant agreement. The Company received gross proceeds from the registered direct offering of approximately $4,500. The Company also
issued unregistered placement agent warrants to purchase up to an aggregate of 525,000 ordinary shares on the same terms as the warrants issued to the investors in the private placement, except that the placement agent warrants have a term of
five years and an exercise price of $0.75 per share.
C.
On May 13, 2020, the Company issued to certain institutional investors in a registered direct offering an aggregate amount of 5,000,000 ordinary shares, at a purchase price of $0.60 per share and in a simultaneous private placement
unregistered warrants to purchase up to an aggregate of 5,000,000 ordinary shares in a concurrent private placement (the “
The Company received total gross proceeds from the April 2020 Financing, the First May 2020 Financing and the Second May 2020 Financing of approximately $11,500, or
$10,139, net of issuance expenses in the amount of $1,361.
3.
Warrants that expired during the six months ended June 30, 2020:
A.
On February 24, 2020, certain warrants to purchase 178,334 and 8,334 ordinary shares at an exercise price of $90.0 and $60.72 per share, respectively, originally issued in connection with the Company’s IPO in February 2015, expired.
B.
On May 11, 2020, certain remaining warrants to purchase 6,512 ordinary shares, originally issued in May 2010, exp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NOTE 6 - SHARE-BASED COMPENSATION
1.
A summary of the Company's option activity related to options granted to employees, service providers and directors, and related information is as follows:
For the six months ended June 30, 2020
Weighted
Weighted
average
average
remaining
exercise price
contractual
Number
(in $)
life (in years)
Options outstanding at beginning of period
547,322
10.24
8.3
Options granted
10,584
1.51
Options forfeited
(33,052
)
18.88
Options outstanding at end of period
524,854
9.52
8.04
Options exercisable at end of period
219,212
19.04
6.86
2.
A summary of the Company’s RSU activity is as follows:
For the six
months
ended June
30, 2020
Unvested at beginning of year
99,530
Granted
-
Vested
(13,187
)
Forfeited
(754
)
Unvested at end of year
85,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 SUBSEQUENT EVENTS On July 23, 2020, the Company entered into a warrant exercise agreement (the “Exercise Agreement”) with several existing institutional investors who are the
holders (the “Holders”) of certain warrants (the “Warrants”) to purchase the Company’s ordinary shares, par value NIS 2.40 per share, pursuant to which the Holders agreed to exercise in cash their Warrants to purchase up to an aggregate of 16,054,223
ordinary shares having exercise prices ranging from $15.00 to $0.80 per share, at a reduced exercise price of $0.60 per share. The Warrants exercised in the transaction include warrants to purchase up to 15,000,003 ordinary shares at an exercise
price of $0.80 per share issued in the April 2020 Financing, the First May 2020 Financing and the Second May 2020 Financing (See note 5(2) above), Series D warrants to purchase up to 968,992 ordinary shares at an exercise price of $2.58 per share
issued in February 2019 , and warrants to purchase up to 85,228 ordinary shares at an exercise price of $15.00 per share issued in November 2017. Under the Exercise Agreement, the Company also agreed to issue to the Holders new unregistered warrants to purchase up to 19,265,068 ordinary shares (the
“Private Placement Warrants”). The Private Placement Warrants are immediately exercisable, will expire five and one-half years from issuance date and have an exercise price of $0.80 per share, subject to adjustment. The Private Placement Warrants may
be exercised on a cashless basis if at the time of exercise thereof, there is no effective registration statement registering the ordinary shares underlying the warrants. The transaction closed on July 27, 2020. Upon closing, the Company issued to the Holders 16,054,223 ordinary shares and 19,265,068 warrants to purchase ordinary
shares for gross proceeds of approximately $9,600 (approximately $8,700 net of offering expenses).Upon closing, the Company also issued unregistered placement agent warrants to purchase up to an aggregate of 1,123,796 ordinary shares on the same
terms as the warrants issued to the investors in the private placement, except that the placement agent warrants have an exercise price of $0.75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6 Months Ended</t>
        </is>
      </c>
    </row>
    <row r="2">
      <c r="B2" s="2" t="inlineStr">
        <is>
          <t>Jun. 30, 2020</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Six Months
Ended
June 30,
2020
Cash payments for operating leases
$
113 </t>
        </is>
      </c>
    </row>
    <row r="5">
      <c r="A5" s="4" t="inlineStr">
        <is>
          <t>Schedule of Future Lease Payments</t>
        </is>
      </c>
      <c r="B5" s="4" t="inlineStr">
        <is>
          <t xml:space="preserve">Future
lease payments under operating leases as of June 20, 2020 were as follows:
Operating
Leases
Remainder of 2020
$
103
2021
$
179
2022
$
56
2023
$
-
Total future lease payments
$
338
Less imputed interest
(13
)
Total lease liability balance
$
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0</t>
        </is>
      </c>
    </row>
    <row r="3">
      <c r="A3" s="4" t="inlineStr">
        <is>
          <t>Schedule of Stock Option Activity</t>
        </is>
      </c>
      <c r="B3" s="4" t="inlineStr">
        <is>
          <t xml:space="preserve">A summary of the Company's option activity related to options granted to employees, service providers and directors, and related information is as follows:
For the six months ended June 30, 2020
Weighted
Weighted
average
average
remaining
exercise price
contractual
Number
(in $)
life (in years)
Options outstanding at beginning of period
547,322
10.24
8.3
Options granted
10,584
1.51
Options forfeited
(33,052
)
18.88
Options outstanding at end of period
524,854
9.52
8.04
Options exercisable at end of period
219,212
19.04
6.86 </t>
        </is>
      </c>
    </row>
    <row r="4">
      <c r="A4" s="4" t="inlineStr">
        <is>
          <t>RSU [Member]</t>
        </is>
      </c>
    </row>
    <row r="5">
      <c r="A5" s="4" t="inlineStr">
        <is>
          <t>Schedule of Stock Option Activity</t>
        </is>
      </c>
      <c r="B5" s="4" t="inlineStr">
        <is>
          <t xml:space="preserve">A summary of the Company’s RSU activity is as follows:
For the six
months
ended June
30, 2020
Unvested at beginning of year
99,530
Granted
-
Vested
(13,187
)
Forfeited
(754
)
Unvested at end of year
85,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GENERAL INFORMATION (Financial Position)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05, 2020</t>
        </is>
      </c>
      <c r="I2" s="2" t="inlineStr">
        <is>
          <t>Dec. 31, 2019</t>
        </is>
      </c>
    </row>
    <row r="3">
      <c r="A3" s="4" t="inlineStr">
        <is>
          <t>Minimum bid price of listed securities</t>
        </is>
      </c>
      <c r="H3" s="5" t="n">
        <v>1</v>
      </c>
    </row>
    <row r="4">
      <c r="A4" s="4" t="inlineStr">
        <is>
          <t>Net loss</t>
        </is>
      </c>
      <c r="B4" s="5" t="n">
        <v>2888</v>
      </c>
      <c r="C4" s="5" t="n">
        <v>3431</v>
      </c>
      <c r="D4" s="5" t="n">
        <v>3355</v>
      </c>
      <c r="E4" s="5" t="n">
        <v>3150</v>
      </c>
      <c r="F4" s="5" t="n">
        <v>6319</v>
      </c>
      <c r="G4" s="5" t="n">
        <v>6505</v>
      </c>
    </row>
    <row r="5">
      <c r="A5" s="4" t="inlineStr">
        <is>
          <t>Accumulated deficit</t>
        </is>
      </c>
      <c r="B5" s="5" t="n">
        <v>83456</v>
      </c>
      <c r="F5" s="5" t="n">
        <v>83456</v>
      </c>
      <c r="I5" s="5" t="n">
        <v>77137</v>
      </c>
    </row>
    <row r="6">
      <c r="A6" s="4" t="inlineStr">
        <is>
          <t>COVID-19 [Member]</t>
        </is>
      </c>
    </row>
    <row r="7">
      <c r="A7" s="4" t="inlineStr">
        <is>
          <t>Percentage reduction in salaries</t>
        </is>
      </c>
      <c r="I7" s="4" t="inlineStr">
        <is>
          <t>15.00%</t>
        </is>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4" customWidth="1" min="2" max="2"/>
    <col width="21" customWidth="1" min="3" max="3"/>
  </cols>
  <sheetData>
    <row r="1">
      <c r="A1" s="1" t="inlineStr">
        <is>
          <t>LEASES (Details) $ in Thousands</t>
        </is>
      </c>
      <c r="B1" s="2" t="inlineStr">
        <is>
          <t>6 Months Ended</t>
        </is>
      </c>
    </row>
    <row r="2">
      <c r="B2" s="2" t="inlineStr">
        <is>
          <t>Jun. 30, 2020USD ($)m²</t>
        </is>
      </c>
      <c r="C2" s="2" t="inlineStr">
        <is>
          <t>Dec. 31, 2019USD ($)</t>
        </is>
      </c>
    </row>
    <row r="3">
      <c r="A3" s="4" t="inlineStr">
        <is>
          <t>Operating leases</t>
        </is>
      </c>
      <c r="B3" s="5" t="n">
        <v>347</v>
      </c>
      <c r="C3" s="5" t="n">
        <v>454</v>
      </c>
    </row>
    <row r="4">
      <c r="A4" s="4" t="inlineStr">
        <is>
          <t>Lease liabilities</t>
        </is>
      </c>
      <c r="B4" s="5" t="n">
        <v>325</v>
      </c>
    </row>
    <row r="5">
      <c r="A5" s="4" t="inlineStr">
        <is>
          <t>Weighted average remaining lease term</t>
        </is>
      </c>
      <c r="B5" s="4" t="inlineStr">
        <is>
          <t>1 year 9 months 18 days</t>
        </is>
      </c>
    </row>
    <row r="6">
      <c r="A6" s="4" t="inlineStr">
        <is>
          <t>Approximate weighted average borrowing rate</t>
        </is>
      </c>
      <c r="B6" s="4" t="inlineStr">
        <is>
          <t>5.00%</t>
        </is>
      </c>
    </row>
    <row r="7">
      <c r="A7" s="4" t="inlineStr">
        <is>
          <t>Isfiya, ISRAEL | Office facilities [Member]</t>
        </is>
      </c>
    </row>
    <row r="8">
      <c r="A8" s="4" t="inlineStr">
        <is>
          <t>Approximate area of lease | m²</t>
        </is>
      </c>
      <c r="B8" s="6" t="n">
        <v>900</v>
      </c>
    </row>
    <row r="9">
      <c r="A9" s="4" t="inlineStr">
        <is>
          <t>Lease expiration date</t>
        </is>
      </c>
      <c r="B9" s="4" t="inlineStr">
        <is>
          <t>Ma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Operating Leases) (Details) $ in Thousands</t>
        </is>
      </c>
      <c r="B1" s="2" t="inlineStr">
        <is>
          <t>6 Months Ended</t>
        </is>
      </c>
    </row>
    <row r="2">
      <c r="B2" s="2" t="inlineStr">
        <is>
          <t>Jun. 30, 2020USD ($)</t>
        </is>
      </c>
    </row>
    <row r="3">
      <c r="A3" s="3" t="inlineStr">
        <is>
          <t>Leases [Abstract]</t>
        </is>
      </c>
    </row>
    <row r="4">
      <c r="A4" s="4" t="inlineStr">
        <is>
          <t>Cash payments for operating leases</t>
        </is>
      </c>
      <c r="B4" s="5" t="n">
        <v>11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UNAUDITED BALANCE SHEETS - USD ($) $ in Thousands</t>
        </is>
      </c>
      <c r="B1" s="2" t="inlineStr">
        <is>
          <t>Jun. 30, 2020</t>
        </is>
      </c>
      <c r="C1" s="2" t="inlineStr">
        <is>
          <t>Dec. 31, 2019</t>
        </is>
      </c>
    </row>
    <row r="2">
      <c r="A2" s="3" t="inlineStr">
        <is>
          <t>Current assets</t>
        </is>
      </c>
    </row>
    <row r="3">
      <c r="A3" s="4" t="inlineStr">
        <is>
          <t>Cash and cash equivalents</t>
        </is>
      </c>
      <c r="B3" s="5" t="n">
        <v>8390</v>
      </c>
      <c r="C3" s="5" t="n">
        <v>7685</v>
      </c>
    </row>
    <row r="4">
      <c r="A4" s="4" t="inlineStr">
        <is>
          <t>Restricted cash</t>
        </is>
      </c>
      <c r="B4" s="6" t="n">
        <v>350</v>
      </c>
      <c r="C4" s="6" t="n">
        <v>350</v>
      </c>
    </row>
    <row r="5">
      <c r="A5" s="4" t="inlineStr">
        <is>
          <t>Short-term bank deposit</t>
        </is>
      </c>
      <c r="B5" s="6" t="n">
        <v>7656</v>
      </c>
      <c r="C5" s="4" t="inlineStr">
        <is>
          <t xml:space="preserve"> </t>
        </is>
      </c>
    </row>
    <row r="6">
      <c r="A6" s="4" t="inlineStr">
        <is>
          <t>Prepaid expenses and other current assets</t>
        </is>
      </c>
      <c r="B6" s="6" t="n">
        <v>503</v>
      </c>
      <c r="C6" s="6" t="n">
        <v>400</v>
      </c>
    </row>
    <row r="7">
      <c r="A7" s="4" t="inlineStr">
        <is>
          <t>Total current assets</t>
        </is>
      </c>
      <c r="B7" s="6" t="n">
        <v>16899</v>
      </c>
      <c r="C7" s="6" t="n">
        <v>8435</v>
      </c>
    </row>
    <row r="8">
      <c r="A8" s="3" t="inlineStr">
        <is>
          <t>Non-current assets</t>
        </is>
      </c>
    </row>
    <row r="9">
      <c r="A9" s="4" t="inlineStr">
        <is>
          <t>Property and equipment, net</t>
        </is>
      </c>
      <c r="B9" s="6" t="n">
        <v>630</v>
      </c>
      <c r="C9" s="6" t="n">
        <v>540</v>
      </c>
    </row>
    <row r="10">
      <c r="A10" s="4" t="inlineStr">
        <is>
          <t>Operating leases</t>
        </is>
      </c>
      <c r="B10" s="6" t="n">
        <v>347</v>
      </c>
      <c r="C10" s="6" t="n">
        <v>454</v>
      </c>
    </row>
    <row r="11">
      <c r="A11" s="4" t="inlineStr">
        <is>
          <t>Total non-current assets</t>
        </is>
      </c>
      <c r="B11" s="6" t="n">
        <v>977</v>
      </c>
      <c r="C11" s="6" t="n">
        <v>994</v>
      </c>
    </row>
    <row r="12">
      <c r="A12" s="4" t="inlineStr">
        <is>
          <t>Total assets</t>
        </is>
      </c>
      <c r="B12" s="6" t="n">
        <v>17876</v>
      </c>
      <c r="C12" s="6" t="n">
        <v>9429</v>
      </c>
    </row>
    <row r="13">
      <c r="A13" s="3" t="inlineStr">
        <is>
          <t>Accounts payable and accruals</t>
        </is>
      </c>
    </row>
    <row r="14">
      <c r="A14" s="4" t="inlineStr">
        <is>
          <t>Trade</t>
        </is>
      </c>
      <c r="B14" s="6" t="n">
        <v>643</v>
      </c>
      <c r="C14" s="6" t="n">
        <v>989</v>
      </c>
    </row>
    <row r="15">
      <c r="A15" s="4" t="inlineStr">
        <is>
          <t>Other</t>
        </is>
      </c>
      <c r="B15" s="6" t="n">
        <v>258</v>
      </c>
      <c r="C15" s="6" t="n">
        <v>490</v>
      </c>
    </row>
    <row r="16">
      <c r="A16" s="4" t="inlineStr">
        <is>
          <t>Employees and payroll accruals</t>
        </is>
      </c>
      <c r="B16" s="6" t="n">
        <v>1471</v>
      </c>
      <c r="C16" s="6" t="n">
        <v>1101</v>
      </c>
    </row>
    <row r="17">
      <c r="A17" s="4" t="inlineStr">
        <is>
          <t>Operating lease liabilities</t>
        </is>
      </c>
      <c r="B17" s="6" t="n">
        <v>204</v>
      </c>
      <c r="C17" s="6" t="n">
        <v>222</v>
      </c>
    </row>
    <row r="18">
      <c r="A18" s="4" t="inlineStr">
        <is>
          <t>Total current liabilities</t>
        </is>
      </c>
      <c r="B18" s="6" t="n">
        <v>2576</v>
      </c>
      <c r="C18" s="6" t="n">
        <v>2802</v>
      </c>
    </row>
    <row r="19">
      <c r="A19" s="3" t="inlineStr">
        <is>
          <t>Non-current liabilities</t>
        </is>
      </c>
    </row>
    <row r="20">
      <c r="A20" s="4" t="inlineStr">
        <is>
          <t>Royalties provision</t>
        </is>
      </c>
      <c r="B20" s="6" t="n">
        <v>177</v>
      </c>
      <c r="C20" s="6" t="n">
        <v>182</v>
      </c>
    </row>
    <row r="21">
      <c r="A21" s="4" t="inlineStr">
        <is>
          <t>Operating lease liabilities</t>
        </is>
      </c>
      <c r="B21" s="6" t="n">
        <v>121</v>
      </c>
      <c r="C21" s="6" t="n">
        <v>211</v>
      </c>
    </row>
    <row r="22">
      <c r="A22" s="4" t="inlineStr">
        <is>
          <t>Total non-current liabilities</t>
        </is>
      </c>
      <c r="B22" s="6" t="n">
        <v>298</v>
      </c>
      <c r="C22" s="6" t="n">
        <v>393</v>
      </c>
    </row>
    <row r="23">
      <c r="A23" s="3" t="inlineStr">
        <is>
          <t>Shareholders' equity</t>
        </is>
      </c>
    </row>
    <row r="24">
      <c r="A24" s="4" t="inlineStr">
        <is>
          <t>Share capital, Ordinary shares, 2.4 NIS par value (90,000,000 authorized shares as of June 30, 2020 and December 31, 2019, respectively; 30,172,943 and 8,272,908 shares issued and outstanding as of June 30, 2020 and December 31, 2019, respectively)</t>
        </is>
      </c>
      <c r="B24" s="6" t="n">
        <v>20348</v>
      </c>
      <c r="C24" s="6" t="n">
        <v>5407</v>
      </c>
    </row>
    <row r="25">
      <c r="A25" s="4" t="inlineStr">
        <is>
          <t>Additional paid-in capital</t>
        </is>
      </c>
      <c r="B25" s="6" t="n">
        <v>78110</v>
      </c>
      <c r="C25" s="6" t="n">
        <v>77964</v>
      </c>
    </row>
    <row r="26">
      <c r="A26" s="4" t="inlineStr">
        <is>
          <t>Accumulated deficit</t>
        </is>
      </c>
      <c r="B26" s="6" t="n">
        <v>-83456</v>
      </c>
      <c r="C26" s="6" t="n">
        <v>-77137</v>
      </c>
    </row>
    <row r="27">
      <c r="A27" s="4" t="inlineStr">
        <is>
          <t>Total shareholders' equity</t>
        </is>
      </c>
      <c r="B27" s="6" t="n">
        <v>15002</v>
      </c>
      <c r="C27" s="6" t="n">
        <v>6234</v>
      </c>
    </row>
    <row r="28">
      <c r="A28" s="4" t="inlineStr">
        <is>
          <t>Total liabilities and shareholders' equity</t>
        </is>
      </c>
      <c r="B28" s="5" t="n">
        <v>17876</v>
      </c>
      <c r="C28" s="5" t="n">
        <v>9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S (Schedule of Future Lease Payments) (Details) $ in Thousands</t>
        </is>
      </c>
      <c r="B1" s="2" t="inlineStr">
        <is>
          <t>Jun. 30, 2020USD ($)</t>
        </is>
      </c>
    </row>
    <row r="2">
      <c r="A2" s="3" t="inlineStr">
        <is>
          <t>Leases [Abstract]</t>
        </is>
      </c>
    </row>
    <row r="3">
      <c r="A3" s="4" t="inlineStr">
        <is>
          <t>Remainder of 2020</t>
        </is>
      </c>
      <c r="B3" s="5" t="n">
        <v>103</v>
      </c>
    </row>
    <row r="4">
      <c r="A4" s="4" t="inlineStr">
        <is>
          <t>2021</t>
        </is>
      </c>
      <c r="B4" s="6" t="n">
        <v>179</v>
      </c>
    </row>
    <row r="5">
      <c r="A5" s="4" t="inlineStr">
        <is>
          <t>2022</t>
        </is>
      </c>
      <c r="B5" s="6" t="n">
        <v>56</v>
      </c>
    </row>
    <row r="6">
      <c r="A6" s="4" t="inlineStr">
        <is>
          <t>2023</t>
        </is>
      </c>
      <c r="B6" s="4" t="inlineStr">
        <is>
          <t xml:space="preserve"> </t>
        </is>
      </c>
    </row>
    <row r="7">
      <c r="A7" s="4" t="inlineStr">
        <is>
          <t>Total future lease payments</t>
        </is>
      </c>
      <c r="B7" s="6" t="n">
        <v>338</v>
      </c>
    </row>
    <row r="8">
      <c r="A8" s="4" t="inlineStr">
        <is>
          <t>Less imputed interest</t>
        </is>
      </c>
      <c r="B8" s="6" t="n">
        <v>-13</v>
      </c>
    </row>
    <row r="9">
      <c r="A9" s="4" t="inlineStr">
        <is>
          <t>Total lease liability balance</t>
        </is>
      </c>
      <c r="B9" s="5" t="n">
        <v>3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SHAREHOLDERS' EQUITY (Ordinary Shares) (Details) - USD ($) $ / shares in Units, $ in Thousands</t>
        </is>
      </c>
      <c r="B1" s="2" t="inlineStr">
        <is>
          <t>May 13, 2020</t>
        </is>
      </c>
      <c r="C1" s="2" t="inlineStr">
        <is>
          <t>May 04, 2020</t>
        </is>
      </c>
      <c r="D1" s="2" t="inlineStr">
        <is>
          <t>Apr. 22, 2020</t>
        </is>
      </c>
      <c r="E1" s="2" t="inlineStr">
        <is>
          <t>Feb. 04, 2020</t>
        </is>
      </c>
      <c r="F1" s="2" t="inlineStr">
        <is>
          <t>May 31, 2020</t>
        </is>
      </c>
      <c r="G1" s="2" t="inlineStr">
        <is>
          <t>Jun. 30, 2020</t>
        </is>
      </c>
      <c r="H1" s="2" t="inlineStr">
        <is>
          <t>Dec. 31, 2019</t>
        </is>
      </c>
      <c r="I1" s="2" t="inlineStr">
        <is>
          <t>Feb. 28, 2015</t>
        </is>
      </c>
      <c r="J1" s="2" t="inlineStr">
        <is>
          <t>May 31, 2010</t>
        </is>
      </c>
    </row>
    <row r="2">
      <c r="A2" s="3" t="inlineStr">
        <is>
          <t>Class of Stock [Line Items]</t>
        </is>
      </c>
    </row>
    <row r="3">
      <c r="A3" s="4" t="inlineStr">
        <is>
          <t>Shares issued</t>
        </is>
      </c>
      <c r="G3" s="6" t="n">
        <v>30172943</v>
      </c>
      <c r="H3" s="6" t="n">
        <v>8272908</v>
      </c>
    </row>
    <row r="4">
      <c r="A4" s="4" t="inlineStr">
        <is>
          <t>Aggregate consideration</t>
        </is>
      </c>
      <c r="G4" s="5" t="n">
        <v>20348</v>
      </c>
      <c r="H4" s="5" t="n">
        <v>5407</v>
      </c>
    </row>
    <row r="5">
      <c r="A5" s="4" t="inlineStr">
        <is>
          <t>Investors [Member] | Unregistered Placement Agent Warrants [Member]</t>
        </is>
      </c>
    </row>
    <row r="6">
      <c r="A6" s="3" t="inlineStr">
        <is>
          <t>Class of Stock [Line Items]</t>
        </is>
      </c>
    </row>
    <row r="7">
      <c r="A7" s="4" t="inlineStr">
        <is>
          <t>Share price</t>
        </is>
      </c>
      <c r="B7" s="8" t="n">
        <v>0.75</v>
      </c>
      <c r="C7" s="8" t="n">
        <v>0.75</v>
      </c>
      <c r="D7" s="8" t="n">
        <v>0.75</v>
      </c>
    </row>
    <row r="8">
      <c r="A8" s="4" t="inlineStr">
        <is>
          <t>Shares called by warrants</t>
        </is>
      </c>
      <c r="B8" s="6" t="n">
        <v>350000</v>
      </c>
      <c r="C8" s="6" t="n">
        <v>525000</v>
      </c>
      <c r="D8" s="6" t="n">
        <v>466667</v>
      </c>
    </row>
    <row r="9">
      <c r="A9" s="4" t="inlineStr">
        <is>
          <t>Expiry period</t>
        </is>
      </c>
      <c r="B9" s="4" t="inlineStr">
        <is>
          <t>5 years</t>
        </is>
      </c>
      <c r="C9" s="4" t="inlineStr">
        <is>
          <t>5 years</t>
        </is>
      </c>
      <c r="D9" s="4" t="inlineStr">
        <is>
          <t>5 years</t>
        </is>
      </c>
    </row>
    <row r="10">
      <c r="A10" s="4" t="inlineStr">
        <is>
          <t>IPO [Member]</t>
        </is>
      </c>
    </row>
    <row r="11">
      <c r="A11" s="3" t="inlineStr">
        <is>
          <t>Class of Stock [Line Items]</t>
        </is>
      </c>
    </row>
    <row r="12">
      <c r="A12" s="4" t="inlineStr">
        <is>
          <t>Exercise price</t>
        </is>
      </c>
      <c r="I12" s="5" t="n">
        <v>90</v>
      </c>
    </row>
    <row r="13">
      <c r="A13" s="4" t="inlineStr">
        <is>
          <t>Shares called by warrants</t>
        </is>
      </c>
      <c r="I13" s="6" t="n">
        <v>178334</v>
      </c>
    </row>
    <row r="14">
      <c r="A14" s="4" t="inlineStr">
        <is>
          <t>Issuance of ordinary shares and warrants in the 2020 registered direct offerings, net of issuance expenses</t>
        </is>
      </c>
      <c r="F14" s="5" t="n">
        <v>11500</v>
      </c>
    </row>
    <row r="15">
      <c r="A15" s="4" t="inlineStr">
        <is>
          <t>Stock issuance costs</t>
        </is>
      </c>
      <c r="F15" s="6" t="n">
        <v>1361</v>
      </c>
    </row>
    <row r="16">
      <c r="A16" s="4" t="inlineStr">
        <is>
          <t>IPO [Member] | Certain Institutional Investors [Member]</t>
        </is>
      </c>
    </row>
    <row r="17">
      <c r="A17" s="3" t="inlineStr">
        <is>
          <t>Class of Stock [Line Items]</t>
        </is>
      </c>
    </row>
    <row r="18">
      <c r="A18" s="4" t="inlineStr">
        <is>
          <t>Shares issued</t>
        </is>
      </c>
      <c r="B18" s="6" t="n">
        <v>5000000</v>
      </c>
      <c r="C18" s="6" t="n">
        <v>7500001</v>
      </c>
      <c r="D18" s="6" t="n">
        <v>6666669</v>
      </c>
    </row>
    <row r="19">
      <c r="A19" s="4" t="inlineStr">
        <is>
          <t>Share price</t>
        </is>
      </c>
      <c r="B19" s="8" t="n">
        <v>0.6</v>
      </c>
      <c r="C19" s="8" t="n">
        <v>0.6</v>
      </c>
      <c r="D19" s="8" t="n">
        <v>0.6</v>
      </c>
    </row>
    <row r="20">
      <c r="A20" s="4" t="inlineStr">
        <is>
          <t>Concurrent Private Placement [Member] | Certain Institutional Investors [Member]</t>
        </is>
      </c>
    </row>
    <row r="21">
      <c r="A21" s="3" t="inlineStr">
        <is>
          <t>Class of Stock [Line Items]</t>
        </is>
      </c>
    </row>
    <row r="22">
      <c r="A22" s="4" t="inlineStr">
        <is>
          <t>Share price</t>
        </is>
      </c>
      <c r="B22" s="8" t="n">
        <v>0.8</v>
      </c>
      <c r="C22" s="8" t="n">
        <v>0.8</v>
      </c>
      <c r="D22" s="8" t="n">
        <v>0.8</v>
      </c>
    </row>
    <row r="23">
      <c r="A23" s="4" t="inlineStr">
        <is>
          <t>Shares called by warrants</t>
        </is>
      </c>
      <c r="B23" s="6" t="n">
        <v>5000000</v>
      </c>
      <c r="C23" s="6" t="n">
        <v>7500001</v>
      </c>
      <c r="D23" s="6" t="n">
        <v>6666669</v>
      </c>
    </row>
    <row r="24">
      <c r="A24" s="4" t="inlineStr">
        <is>
          <t>Expiry period</t>
        </is>
      </c>
      <c r="B24" s="4" t="inlineStr">
        <is>
          <t>5 years 6 months</t>
        </is>
      </c>
      <c r="C24" s="4" t="inlineStr">
        <is>
          <t>5 years 6 months</t>
        </is>
      </c>
      <c r="D24" s="4" t="inlineStr">
        <is>
          <t>5 years 6 months</t>
        </is>
      </c>
    </row>
    <row r="25">
      <c r="A25" s="4" t="inlineStr">
        <is>
          <t>Aggregate consideration</t>
        </is>
      </c>
      <c r="B25" s="5" t="n">
        <v>3000</v>
      </c>
      <c r="C25" s="5" t="n">
        <v>4500</v>
      </c>
      <c r="D25" s="5" t="n">
        <v>4000</v>
      </c>
    </row>
    <row r="26">
      <c r="A26" s="4" t="inlineStr">
        <is>
          <t>IPO One [Member]</t>
        </is>
      </c>
    </row>
    <row r="27">
      <c r="A27" s="3" t="inlineStr">
        <is>
          <t>Class of Stock [Line Items]</t>
        </is>
      </c>
    </row>
    <row r="28">
      <c r="A28" s="4" t="inlineStr">
        <is>
          <t>Exercise price</t>
        </is>
      </c>
      <c r="I28" s="8" t="n">
        <v>60.72</v>
      </c>
    </row>
    <row r="29">
      <c r="A29" s="4" t="inlineStr">
        <is>
          <t>Shares called by warrants</t>
        </is>
      </c>
      <c r="I29" s="6" t="n">
        <v>8334</v>
      </c>
    </row>
    <row r="30">
      <c r="A30" s="4" t="inlineStr">
        <is>
          <t>Issuance of ordinary shares and warrants in the 2020 registered direct offerings, net of issuance expenses</t>
        </is>
      </c>
      <c r="F30" s="5" t="n">
        <v>10139</v>
      </c>
    </row>
    <row r="31">
      <c r="A31" s="4" t="inlineStr">
        <is>
          <t>Private Placement [Member]</t>
        </is>
      </c>
    </row>
    <row r="32">
      <c r="A32" s="3" t="inlineStr">
        <is>
          <t>Class of Stock [Line Items]</t>
        </is>
      </c>
    </row>
    <row r="33">
      <c r="A33" s="4" t="inlineStr">
        <is>
          <t>Shares issued</t>
        </is>
      </c>
      <c r="E33" s="6" t="n">
        <v>2720178</v>
      </c>
    </row>
    <row r="34">
      <c r="A34" s="4" t="inlineStr">
        <is>
          <t>Issuance of ordinary shares in the private placement, gross</t>
        </is>
      </c>
      <c r="E34" s="5" t="n">
        <v>4760</v>
      </c>
    </row>
    <row r="35">
      <c r="A35" s="4" t="inlineStr">
        <is>
          <t>Stock issuance costs</t>
        </is>
      </c>
      <c r="E35" s="5" t="n">
        <v>30</v>
      </c>
    </row>
    <row r="36">
      <c r="A36" s="4" t="inlineStr">
        <is>
          <t>Price per share</t>
        </is>
      </c>
      <c r="E36" s="8" t="n">
        <v>1.75</v>
      </c>
    </row>
    <row r="37">
      <c r="A37" s="4" t="inlineStr">
        <is>
          <t>Private Placement One [Member]</t>
        </is>
      </c>
    </row>
    <row r="38">
      <c r="A38" s="3" t="inlineStr">
        <is>
          <t>Class of Stock [Line Items]</t>
        </is>
      </c>
    </row>
    <row r="39">
      <c r="A39" s="4" t="inlineStr">
        <is>
          <t>Issuance of ordinary shares in the private placement, net of issuance expenses</t>
        </is>
      </c>
      <c r="E39" s="5" t="n">
        <v>4730</v>
      </c>
    </row>
    <row r="40">
      <c r="A40" s="4" t="inlineStr">
        <is>
          <t>Warrant [Member]</t>
        </is>
      </c>
    </row>
    <row r="41">
      <c r="A41" s="3" t="inlineStr">
        <is>
          <t>Class of Stock [Line Items]</t>
        </is>
      </c>
    </row>
    <row r="42">
      <c r="A42" s="4" t="inlineStr">
        <is>
          <t>Shares called by warrants</t>
        </is>
      </c>
      <c r="J42" s="6" t="n">
        <v>65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30" customWidth="1" min="2" max="2"/>
  </cols>
  <sheetData>
    <row r="1">
      <c r="A1" s="1" t="inlineStr">
        <is>
          <t>SHARE-BASED COMPENSATION (Option Activity) (Details)</t>
        </is>
      </c>
      <c r="B1" s="2" t="inlineStr">
        <is>
          <t>6 Months Ended</t>
        </is>
      </c>
    </row>
    <row r="2">
      <c r="B2" s="2" t="inlineStr">
        <is>
          <t>Jun. 30, 2020$ / sharesshares</t>
        </is>
      </c>
    </row>
    <row r="3">
      <c r="A3" s="3" t="inlineStr">
        <is>
          <t>Number of options</t>
        </is>
      </c>
    </row>
    <row r="4">
      <c r="A4" s="4" t="inlineStr">
        <is>
          <t>Outstanding at beginning of period</t>
        </is>
      </c>
      <c r="B4" s="6" t="n">
        <v>547322</v>
      </c>
    </row>
    <row r="5">
      <c r="A5" s="4" t="inlineStr">
        <is>
          <t>Options granted</t>
        </is>
      </c>
      <c r="B5" s="6" t="n">
        <v>10584</v>
      </c>
    </row>
    <row r="6">
      <c r="A6" s="4" t="inlineStr">
        <is>
          <t>Options forfeited</t>
        </is>
      </c>
      <c r="B6" s="6" t="n">
        <v>-33052</v>
      </c>
    </row>
    <row r="7">
      <c r="A7" s="4" t="inlineStr">
        <is>
          <t>Outstanding at end of period</t>
        </is>
      </c>
      <c r="B7" s="6" t="n">
        <v>524854</v>
      </c>
    </row>
    <row r="8">
      <c r="A8" s="4" t="inlineStr">
        <is>
          <t>Exercisable at end of period</t>
        </is>
      </c>
      <c r="B8" s="6" t="n">
        <v>219212</v>
      </c>
    </row>
    <row r="9">
      <c r="A9" s="3" t="inlineStr">
        <is>
          <t>Weighted average exercise price</t>
        </is>
      </c>
    </row>
    <row r="10">
      <c r="A10" s="4" t="inlineStr">
        <is>
          <t>Outstanding at beginning of period | $ / shares</t>
        </is>
      </c>
      <c r="B10" s="8" t="n">
        <v>10.24</v>
      </c>
    </row>
    <row r="11">
      <c r="A11" s="4" t="inlineStr">
        <is>
          <t>Granted | $ / shares</t>
        </is>
      </c>
      <c r="B11" s="9" t="n">
        <v>1.51</v>
      </c>
    </row>
    <row r="12">
      <c r="A12" s="4" t="inlineStr">
        <is>
          <t>Forfeited | $ / shares</t>
        </is>
      </c>
      <c r="B12" s="9" t="n">
        <v>18.88</v>
      </c>
    </row>
    <row r="13">
      <c r="A13" s="4" t="inlineStr">
        <is>
          <t>Outstanding at end of period | $ / shares</t>
        </is>
      </c>
      <c r="B13" s="9" t="n">
        <v>9.52</v>
      </c>
    </row>
    <row r="14">
      <c r="A14" s="4" t="inlineStr">
        <is>
          <t>Exercisable at end of period | $ / shares</t>
        </is>
      </c>
      <c r="B14" s="8" t="n">
        <v>19.04</v>
      </c>
    </row>
    <row r="15">
      <c r="A15" s="3" t="inlineStr">
        <is>
          <t>Weighted average remaining contractual life</t>
        </is>
      </c>
    </row>
    <row r="16">
      <c r="A16" s="4" t="inlineStr">
        <is>
          <t>Outstanding at beginning of period</t>
        </is>
      </c>
      <c r="B16" s="4" t="inlineStr">
        <is>
          <t>8 years 7 months 6 days</t>
        </is>
      </c>
    </row>
    <row r="17">
      <c r="A17" s="4" t="inlineStr">
        <is>
          <t>Outstanding at end of period</t>
        </is>
      </c>
      <c r="B17" s="4" t="inlineStr">
        <is>
          <t>8 years 15 days</t>
        </is>
      </c>
    </row>
    <row r="18">
      <c r="A18" s="4" t="inlineStr">
        <is>
          <t>Exercisable at end of period</t>
        </is>
      </c>
      <c r="B18" s="4" t="inlineStr">
        <is>
          <t>6 years 10 months 10 days</t>
        </is>
      </c>
    </row>
    <row r="19">
      <c r="A19" s="4" t="inlineStr">
        <is>
          <t>RSU [Member]</t>
        </is>
      </c>
    </row>
    <row r="20">
      <c r="A20" s="3" t="inlineStr">
        <is>
          <t>Number of options</t>
        </is>
      </c>
    </row>
    <row r="21">
      <c r="A21" s="4" t="inlineStr">
        <is>
          <t>Outstanding at beginning of period</t>
        </is>
      </c>
      <c r="B21" s="6" t="n">
        <v>99530</v>
      </c>
    </row>
    <row r="22">
      <c r="A22" s="4" t="inlineStr">
        <is>
          <t>Granted</t>
        </is>
      </c>
      <c r="B22" s="4" t="inlineStr">
        <is>
          <t xml:space="preserve"> </t>
        </is>
      </c>
    </row>
    <row r="23">
      <c r="A23" s="4" t="inlineStr">
        <is>
          <t>Vested</t>
        </is>
      </c>
      <c r="B23" s="6" t="n">
        <v>-13187</v>
      </c>
    </row>
    <row r="24">
      <c r="A24" s="4" t="inlineStr">
        <is>
          <t>Forfeited</t>
        </is>
      </c>
      <c r="B24" s="6" t="n">
        <v>-754</v>
      </c>
    </row>
    <row r="25">
      <c r="A25" s="4" t="inlineStr">
        <is>
          <t>Outstanding at end of period</t>
        </is>
      </c>
      <c r="B25" s="6" t="n">
        <v>8558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 width="30" customWidth="1" min="6" max="6"/>
    <col width="24" customWidth="1" min="7" max="7"/>
    <col width="30" customWidth="1" min="8" max="8"/>
    <col width="30" customWidth="1" min="9" max="9"/>
  </cols>
  <sheetData>
    <row r="1">
      <c r="A1" s="1" t="inlineStr">
        <is>
          <t>SUBSEQUENT EVENTS (Details) $ / shares in Units, $ in Thousands</t>
        </is>
      </c>
      <c r="B1" s="2" t="inlineStr">
        <is>
          <t>1 Months Ended</t>
        </is>
      </c>
    </row>
    <row r="2">
      <c r="B2" s="2" t="inlineStr">
        <is>
          <t>Jul. 27, 2020USD ($)$ / sharesshares</t>
        </is>
      </c>
      <c r="C2" s="2" t="inlineStr">
        <is>
          <t>Jul. 27, 2020₪ / sharesshares</t>
        </is>
      </c>
      <c r="D2" s="2" t="inlineStr">
        <is>
          <t>Jun. 30, 2020₪ / sharesshares</t>
        </is>
      </c>
      <c r="E2" s="2" t="inlineStr">
        <is>
          <t>Feb. 04, 2020$ / sharesshares</t>
        </is>
      </c>
      <c r="F2" s="2" t="inlineStr">
        <is>
          <t>Dec. 31, 2019₪ / sharesshares</t>
        </is>
      </c>
      <c r="G2" s="2" t="inlineStr">
        <is>
          <t>Jun. 30, 2019$ / shares</t>
        </is>
      </c>
      <c r="H2" s="2" t="inlineStr">
        <is>
          <t>Feb. 28, 2019$ / sharesshares</t>
        </is>
      </c>
      <c r="I2" s="2" t="inlineStr">
        <is>
          <t>Nov. 30, 2017$ / sharesshares</t>
        </is>
      </c>
    </row>
    <row r="3">
      <c r="A3" s="3" t="inlineStr">
        <is>
          <t>Subsequent Event [Line Items]</t>
        </is>
      </c>
    </row>
    <row r="4">
      <c r="A4" s="4" t="inlineStr">
        <is>
          <t>Ordinary shares, par value per share | ₪ / shares</t>
        </is>
      </c>
      <c r="D4" s="7" t="n">
        <v>2.4</v>
      </c>
      <c r="F4" s="7" t="n">
        <v>2.4</v>
      </c>
    </row>
    <row r="5">
      <c r="A5" s="4" t="inlineStr">
        <is>
          <t>Shares issued | shares</t>
        </is>
      </c>
      <c r="D5" s="6" t="n">
        <v>30172943</v>
      </c>
      <c r="F5" s="6" t="n">
        <v>8272908</v>
      </c>
    </row>
    <row r="6">
      <c r="A6" s="4" t="inlineStr">
        <is>
          <t>Private Placement [Member]</t>
        </is>
      </c>
    </row>
    <row r="7">
      <c r="A7" s="3" t="inlineStr">
        <is>
          <t>Subsequent Event [Line Items]</t>
        </is>
      </c>
    </row>
    <row r="8">
      <c r="A8" s="4" t="inlineStr">
        <is>
          <t>Purchase price | $ / shares</t>
        </is>
      </c>
      <c r="E8" s="8" t="n">
        <v>1.75</v>
      </c>
    </row>
    <row r="9">
      <c r="A9" s="4" t="inlineStr">
        <is>
          <t>Shares issued | shares</t>
        </is>
      </c>
      <c r="E9" s="6" t="n">
        <v>2720178</v>
      </c>
    </row>
    <row r="10">
      <c r="A10" s="4" t="inlineStr">
        <is>
          <t>Warrant [Member]</t>
        </is>
      </c>
    </row>
    <row r="11">
      <c r="A11" s="3" t="inlineStr">
        <is>
          <t>Subsequent Event [Line Items]</t>
        </is>
      </c>
    </row>
    <row r="12">
      <c r="A12" s="4" t="inlineStr">
        <is>
          <t>Shares called by warrants | shares</t>
        </is>
      </c>
      <c r="I12" s="6" t="n">
        <v>85228</v>
      </c>
    </row>
    <row r="13">
      <c r="A13" s="4" t="inlineStr">
        <is>
          <t>Purchase price | $ / shares</t>
        </is>
      </c>
      <c r="G13" s="8" t="n">
        <v>2.57</v>
      </c>
      <c r="I13" s="5" t="n">
        <v>15</v>
      </c>
    </row>
    <row r="14">
      <c r="A14" s="4" t="inlineStr">
        <is>
          <t>Warrants issued in the April 2020 Financing, the First May 2020 Financing and the Second May 2020 Financing [Member]</t>
        </is>
      </c>
    </row>
    <row r="15">
      <c r="A15" s="3" t="inlineStr">
        <is>
          <t>Subsequent Event [Line Items]</t>
        </is>
      </c>
    </row>
    <row r="16">
      <c r="A16" s="4" t="inlineStr">
        <is>
          <t>Shares called by warrants | shares</t>
        </is>
      </c>
      <c r="B16" s="6" t="n">
        <v>15000003</v>
      </c>
      <c r="C16" s="6" t="n">
        <v>15000003</v>
      </c>
    </row>
    <row r="17">
      <c r="A17" s="4" t="inlineStr">
        <is>
          <t>Purchase price | $ / shares</t>
        </is>
      </c>
      <c r="B17" s="8" t="n">
        <v>0.8</v>
      </c>
    </row>
    <row r="18">
      <c r="A18" s="4" t="inlineStr">
        <is>
          <t>Series D Warrants [Member]</t>
        </is>
      </c>
    </row>
    <row r="19">
      <c r="A19" s="3" t="inlineStr">
        <is>
          <t>Subsequent Event [Line Items]</t>
        </is>
      </c>
    </row>
    <row r="20">
      <c r="A20" s="4" t="inlineStr">
        <is>
          <t>Shares called by warrants | shares</t>
        </is>
      </c>
      <c r="H20" s="6" t="n">
        <v>968992</v>
      </c>
    </row>
    <row r="21">
      <c r="A21" s="4" t="inlineStr">
        <is>
          <t>Purchase price | $ / shares</t>
        </is>
      </c>
      <c r="H21" s="8" t="n">
        <v>2.58</v>
      </c>
    </row>
    <row r="22">
      <c r="A22" s="4" t="inlineStr">
        <is>
          <t>Subsequent Event [Member] | Warrant [Member]</t>
        </is>
      </c>
    </row>
    <row r="23">
      <c r="A23" s="3" t="inlineStr">
        <is>
          <t>Subsequent Event [Line Items]</t>
        </is>
      </c>
    </row>
    <row r="24">
      <c r="A24" s="4" t="inlineStr">
        <is>
          <t>Ordinary shares, par value per share | ₪ / shares</t>
        </is>
      </c>
      <c r="C24" s="10" t="n">
        <v>2.4</v>
      </c>
    </row>
    <row r="25">
      <c r="A25" s="4" t="inlineStr">
        <is>
          <t>Shares called by warrants | shares</t>
        </is>
      </c>
      <c r="B25" s="6" t="n">
        <v>16054223</v>
      </c>
      <c r="C25" s="6" t="n">
        <v>16054223</v>
      </c>
    </row>
    <row r="26">
      <c r="A26" s="4" t="inlineStr">
        <is>
          <t>Reduced exercise price | $ / shares</t>
        </is>
      </c>
      <c r="B26" s="8" t="n">
        <v>0.6</v>
      </c>
    </row>
    <row r="27">
      <c r="A27" s="4" t="inlineStr">
        <is>
          <t>Shares issued | shares</t>
        </is>
      </c>
      <c r="B27" s="6" t="n">
        <v>16054223</v>
      </c>
      <c r="C27" s="6" t="n">
        <v>16054223</v>
      </c>
    </row>
    <row r="28">
      <c r="A28" s="4" t="inlineStr">
        <is>
          <t>Proceeds from issuance of ordinary shares and warrants to purchase ordinary shares, gross | $</t>
        </is>
      </c>
      <c r="B28" s="5" t="n">
        <v>9600</v>
      </c>
    </row>
    <row r="29">
      <c r="A29" s="4" t="inlineStr">
        <is>
          <t>Proceeds from issuance of ordinary shares and warrants to purchase ordinary shares, net of offering expenses | $</t>
        </is>
      </c>
      <c r="B29" s="5" t="n">
        <v>8700</v>
      </c>
    </row>
    <row r="30">
      <c r="A30" s="4" t="inlineStr">
        <is>
          <t>Subsequent Event [Member] | Warrant [Member] | Private Placement [Member]</t>
        </is>
      </c>
    </row>
    <row r="31">
      <c r="A31" s="3" t="inlineStr">
        <is>
          <t>Subsequent Event [Line Items]</t>
        </is>
      </c>
    </row>
    <row r="32">
      <c r="A32" s="4" t="inlineStr">
        <is>
          <t>Shares called by warrants | shares</t>
        </is>
      </c>
      <c r="B32" s="6" t="n">
        <v>19265068</v>
      </c>
      <c r="C32" s="6" t="n">
        <v>19265068</v>
      </c>
    </row>
    <row r="33">
      <c r="A33" s="4" t="inlineStr">
        <is>
          <t>Purchase price | $ / shares</t>
        </is>
      </c>
      <c r="B33" s="8" t="n">
        <v>0.8</v>
      </c>
    </row>
    <row r="34">
      <c r="A34" s="4" t="inlineStr">
        <is>
          <t>Expiry period</t>
        </is>
      </c>
      <c r="B34" s="4" t="inlineStr">
        <is>
          <t>5 years 6 months</t>
        </is>
      </c>
    </row>
    <row r="35">
      <c r="A35" s="4" t="inlineStr">
        <is>
          <t>Subsequent Event [Member] | Warrant [Member] | Private Placement [Member] | Investor [Member]</t>
        </is>
      </c>
    </row>
    <row r="36">
      <c r="A36" s="3" t="inlineStr">
        <is>
          <t>Subsequent Event [Line Items]</t>
        </is>
      </c>
    </row>
    <row r="37">
      <c r="A37" s="4" t="inlineStr">
        <is>
          <t>Shares called by warrants | shares</t>
        </is>
      </c>
      <c r="B37" s="6" t="n">
        <v>1123796</v>
      </c>
      <c r="C37" s="6" t="n">
        <v>1123796</v>
      </c>
    </row>
    <row r="38">
      <c r="A38" s="4" t="inlineStr">
        <is>
          <t>Purchase price | $ / shares</t>
        </is>
      </c>
      <c r="B38" s="8" t="n">
        <v>0.75</v>
      </c>
    </row>
    <row r="39">
      <c r="A39" s="4" t="inlineStr">
        <is>
          <t>Subsequent Event [Member] | Warrant [Member] | Minimum [Member]</t>
        </is>
      </c>
    </row>
    <row r="40">
      <c r="A40" s="3" t="inlineStr">
        <is>
          <t>Subsequent Event [Line Items]</t>
        </is>
      </c>
    </row>
    <row r="41">
      <c r="A41" s="4" t="inlineStr">
        <is>
          <t>Purchase price | $ / shares</t>
        </is>
      </c>
      <c r="B41" s="9" t="n">
        <v>0.8</v>
      </c>
    </row>
    <row r="42">
      <c r="A42" s="4" t="inlineStr">
        <is>
          <t>Subsequent Event [Member] | Warrant [Member] | Maximum [Member]</t>
        </is>
      </c>
    </row>
    <row r="43">
      <c r="A43" s="3" t="inlineStr">
        <is>
          <t>Subsequent Event [Line Items]</t>
        </is>
      </c>
    </row>
    <row r="44">
      <c r="A44" s="4" t="inlineStr">
        <is>
          <t>Purchase price | $ / shares</t>
        </is>
      </c>
      <c r="B44" s="5" t="n">
        <v>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UNAUDITED BALANCE SHEETS (Parenthetical) - ₪ / shares</t>
        </is>
      </c>
      <c r="B1" s="2" t="inlineStr">
        <is>
          <t>Jun. 30, 2020</t>
        </is>
      </c>
      <c r="C1" s="2" t="inlineStr">
        <is>
          <t>Dec. 31, 2019</t>
        </is>
      </c>
    </row>
    <row r="2">
      <c r="A2" s="3" t="inlineStr">
        <is>
          <t>Statement of Financial Position [Abstract]</t>
        </is>
      </c>
    </row>
    <row r="3">
      <c r="A3" s="4" t="inlineStr">
        <is>
          <t>Ordinary shares, par value per share</t>
        </is>
      </c>
      <c r="B3" s="7" t="n">
        <v>2.4</v>
      </c>
      <c r="C3" s="7" t="n">
        <v>2.4</v>
      </c>
    </row>
    <row r="4">
      <c r="A4" s="4" t="inlineStr">
        <is>
          <t>Ordinary shares, shares authorized</t>
        </is>
      </c>
      <c r="B4" s="6" t="n">
        <v>90000000</v>
      </c>
      <c r="C4" s="6" t="n">
        <v>90000000</v>
      </c>
    </row>
    <row r="5">
      <c r="A5" s="4" t="inlineStr">
        <is>
          <t>Ordinary shares, shares issued</t>
        </is>
      </c>
      <c r="B5" s="6" t="n">
        <v>30172943</v>
      </c>
      <c r="C5" s="6" t="n">
        <v>8272908</v>
      </c>
    </row>
    <row r="6">
      <c r="A6" s="4" t="inlineStr">
        <is>
          <t>Ordinary shares, shares outstanding</t>
        </is>
      </c>
      <c r="B6" s="6" t="n">
        <v>30172943</v>
      </c>
      <c r="C6" s="6" t="n">
        <v>82729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UNAUDI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search and development expenses, net</t>
        </is>
      </c>
      <c r="B4" s="5" t="n">
        <v>2051</v>
      </c>
      <c r="C4" s="5" t="n">
        <v>2570</v>
      </c>
      <c r="D4" s="5" t="n">
        <v>4513</v>
      </c>
      <c r="E4" s="5" t="n">
        <v>4909</v>
      </c>
    </row>
    <row r="5">
      <c r="A5" s="4" t="inlineStr">
        <is>
          <t>General and administrative expenses</t>
        </is>
      </c>
      <c r="B5" s="6" t="n">
        <v>898</v>
      </c>
      <c r="C5" s="6" t="n">
        <v>924</v>
      </c>
      <c r="D5" s="6" t="n">
        <v>1855</v>
      </c>
      <c r="E5" s="6" t="n">
        <v>1749</v>
      </c>
    </row>
    <row r="6">
      <c r="A6" s="4" t="inlineStr">
        <is>
          <t>Operating loss</t>
        </is>
      </c>
      <c r="B6" s="6" t="n">
        <v>2949</v>
      </c>
      <c r="C6" s="6" t="n">
        <v>3494</v>
      </c>
      <c r="D6" s="6" t="n">
        <v>6368</v>
      </c>
      <c r="E6" s="6" t="n">
        <v>6658</v>
      </c>
    </row>
    <row r="7">
      <c r="A7" s="4" t="inlineStr">
        <is>
          <t>Finance income, net</t>
        </is>
      </c>
      <c r="B7" s="6" t="n">
        <v>61</v>
      </c>
      <c r="C7" s="6" t="n">
        <v>139</v>
      </c>
      <c r="D7" s="6" t="n">
        <v>49</v>
      </c>
      <c r="E7" s="6" t="n">
        <v>153</v>
      </c>
    </row>
    <row r="8">
      <c r="A8" s="4" t="inlineStr">
        <is>
          <t>Loss before income tax</t>
        </is>
      </c>
      <c r="B8" s="6" t="n">
        <v>2888</v>
      </c>
      <c r="C8" s="6" t="n">
        <v>3355</v>
      </c>
      <c r="D8" s="6" t="n">
        <v>6319</v>
      </c>
      <c r="E8" s="6" t="n">
        <v>6505</v>
      </c>
    </row>
    <row r="9">
      <c r="A9" s="4" t="inlineStr">
        <is>
          <t>Taxes on income</t>
        </is>
      </c>
      <c r="B9" s="4" t="inlineStr">
        <is>
          <t xml:space="preserve"> </t>
        </is>
      </c>
      <c r="C9" s="4" t="inlineStr">
        <is>
          <t xml:space="preserve"> </t>
        </is>
      </c>
      <c r="D9" s="4" t="inlineStr">
        <is>
          <t xml:space="preserve"> </t>
        </is>
      </c>
      <c r="E9" s="4" t="inlineStr">
        <is>
          <t xml:space="preserve"> </t>
        </is>
      </c>
    </row>
    <row r="10">
      <c r="A10" s="4" t="inlineStr">
        <is>
          <t>Net loss</t>
        </is>
      </c>
      <c r="B10" s="6" t="n">
        <v>2888</v>
      </c>
      <c r="C10" s="6" t="n">
        <v>3355</v>
      </c>
      <c r="D10" s="6" t="n">
        <v>6319</v>
      </c>
      <c r="E10" s="6" t="n">
        <v>6505</v>
      </c>
    </row>
    <row r="11">
      <c r="A11" s="3" t="inlineStr">
        <is>
          <t>Other comprehensive loss:</t>
        </is>
      </c>
    </row>
    <row r="12">
      <c r="A12" s="4" t="inlineStr">
        <is>
          <t>Change in fair value of cash flow hedge</t>
        </is>
      </c>
      <c r="B12" s="4" t="inlineStr">
        <is>
          <t xml:space="preserve"> </t>
        </is>
      </c>
      <c r="C12" s="6" t="n">
        <v>-4</v>
      </c>
      <c r="D12" s="4" t="inlineStr">
        <is>
          <t xml:space="preserve"> </t>
        </is>
      </c>
      <c r="E12" s="6" t="n">
        <v>13</v>
      </c>
    </row>
    <row r="13">
      <c r="A13" s="4" t="inlineStr">
        <is>
          <t>Comprehensive loss</t>
        </is>
      </c>
      <c r="B13" s="5" t="n">
        <v>2888</v>
      </c>
      <c r="C13" s="5" t="n">
        <v>3351</v>
      </c>
      <c r="D13" s="5" t="n">
        <v>6319</v>
      </c>
      <c r="E13" s="5" t="n">
        <v>6518</v>
      </c>
    </row>
    <row r="14">
      <c r="A14" s="4" t="inlineStr">
        <is>
          <t>Net loss per ordinary share - basic and diluted</t>
        </is>
      </c>
      <c r="B14" s="8" t="n">
        <v>0.12</v>
      </c>
      <c r="C14" s="8" t="n">
        <v>0.41</v>
      </c>
      <c r="D14" s="8" t="n">
        <v>0.38</v>
      </c>
      <c r="E14" s="8" t="n">
        <v>0.85</v>
      </c>
    </row>
    <row r="15">
      <c r="A15" s="4" t="inlineStr">
        <is>
          <t>Weighted average number of ordinary shares outstanding - basic and diluted</t>
        </is>
      </c>
      <c r="B15" s="6" t="n">
        <v>23396152</v>
      </c>
      <c r="C15" s="6" t="n">
        <v>8238034</v>
      </c>
      <c r="D15" s="6" t="n">
        <v>16676469</v>
      </c>
      <c r="E15" s="6" t="n">
        <v>7663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36" customWidth="1" min="5" max="5"/>
    <col width="34" customWidth="1" min="6" max="6"/>
    <col width="29" customWidth="1" min="7" max="7"/>
    <col width="13" customWidth="1" min="8" max="8"/>
    <col width="13" customWidth="1" min="9" max="9"/>
  </cols>
  <sheetData>
    <row r="1">
      <c r="A1" s="1" t="inlineStr">
        <is>
          <t>CONSOLIDATED UNAUDITED STATEMENTS OF CHANGES IN SHAREHOLDERS' EQUITY - USD ($) $ in Thousands</t>
        </is>
      </c>
      <c r="C1" s="2" t="inlineStr">
        <is>
          <t>Ordinary Share [Member]</t>
        </is>
      </c>
      <c r="E1" s="2" t="inlineStr">
        <is>
          <t>Additional paid-in capital [Member]</t>
        </is>
      </c>
      <c r="F1" s="2" t="inlineStr">
        <is>
          <t>Other comprehensive loss [Member]</t>
        </is>
      </c>
      <c r="G1" s="2" t="inlineStr">
        <is>
          <t>Accumulated deficit [Member]</t>
        </is>
      </c>
      <c r="H1" s="2" t="inlineStr">
        <is>
          <t>Total</t>
        </is>
      </c>
    </row>
    <row r="2">
      <c r="A2" s="4" t="inlineStr">
        <is>
          <t>Beginning balance at Dec. 31, 2018</t>
        </is>
      </c>
      <c r="C2" s="5" t="n">
        <v>3456</v>
      </c>
      <c r="E2" s="5" t="n">
        <v>72888</v>
      </c>
      <c r="F2" s="5" t="n">
        <v>-13</v>
      </c>
      <c r="G2" s="5" t="n">
        <v>-63301</v>
      </c>
      <c r="H2" s="5" t="n">
        <v>13030</v>
      </c>
    </row>
    <row r="3">
      <c r="A3" s="4" t="inlineStr">
        <is>
          <t>Beginning balance, shares at Dec. 31, 2018</t>
        </is>
      </c>
      <c r="C3" s="6" t="n">
        <v>5330684</v>
      </c>
    </row>
    <row r="4">
      <c r="A4" s="4" t="inlineStr">
        <is>
          <t>Issuance of ordinary shares and warrants in the 2019 registered direct offering, net of issuance expenses in an amount of $987</t>
        </is>
      </c>
      <c r="B4" s="4" t="inlineStr">
        <is>
          <t>[1]</t>
        </is>
      </c>
      <c r="C4" s="5" t="n">
        <v>1928</v>
      </c>
      <c r="E4" s="6" t="n">
        <v>4583</v>
      </c>
      <c r="F4" s="4" t="inlineStr">
        <is>
          <t xml:space="preserve"> </t>
        </is>
      </c>
      <c r="G4" s="4" t="inlineStr">
        <is>
          <t xml:space="preserve"> </t>
        </is>
      </c>
      <c r="H4" s="6" t="n">
        <v>6511</v>
      </c>
    </row>
    <row r="5">
      <c r="A5" s="4" t="inlineStr">
        <is>
          <t>Issuance of ordinary shares and warrants in the 2019 registered direct offering, net of issuance expenses in an amount of $987, shares</t>
        </is>
      </c>
      <c r="B5" s="4" t="inlineStr">
        <is>
          <t>[1]</t>
        </is>
      </c>
      <c r="C5" s="6" t="n">
        <v>2906376</v>
      </c>
    </row>
    <row r="6">
      <c r="A6" s="4" t="inlineStr">
        <is>
          <t>RSU vesting</t>
        </is>
      </c>
      <c r="C6" s="4" t="inlineStr">
        <is>
          <t xml:space="preserve"> </t>
        </is>
      </c>
      <c r="D6" s="4" t="inlineStr">
        <is>
          <t>[2]</t>
        </is>
      </c>
      <c r="E6" s="4" t="inlineStr">
        <is>
          <t xml:space="preserve"> </t>
        </is>
      </c>
      <c r="H6" s="4" t="inlineStr">
        <is>
          <t xml:space="preserve"> </t>
        </is>
      </c>
      <c r="I6" s="4" t="inlineStr">
        <is>
          <t>[2]</t>
        </is>
      </c>
    </row>
    <row r="7">
      <c r="A7" s="4" t="inlineStr">
        <is>
          <t>RSU vesting, shares</t>
        </is>
      </c>
      <c r="C7" s="6" t="n">
        <v>718</v>
      </c>
    </row>
    <row r="8">
      <c r="A8" s="4" t="inlineStr">
        <is>
          <t>Share-based compensation</t>
        </is>
      </c>
      <c r="C8" s="4" t="inlineStr">
        <is>
          <t xml:space="preserve"> </t>
        </is>
      </c>
      <c r="E8" s="6" t="n">
        <v>83</v>
      </c>
      <c r="F8" s="4" t="inlineStr">
        <is>
          <t xml:space="preserve"> </t>
        </is>
      </c>
      <c r="G8" s="4" t="inlineStr">
        <is>
          <t xml:space="preserve"> </t>
        </is>
      </c>
      <c r="H8" s="6" t="n">
        <v>83</v>
      </c>
    </row>
    <row r="9">
      <c r="A9" s="4" t="inlineStr">
        <is>
          <t>Other comprehensive loss</t>
        </is>
      </c>
      <c r="C9" s="4" t="inlineStr">
        <is>
          <t xml:space="preserve"> </t>
        </is>
      </c>
      <c r="E9" s="4" t="inlineStr">
        <is>
          <t xml:space="preserve"> </t>
        </is>
      </c>
      <c r="F9" s="6" t="n">
        <v>17</v>
      </c>
      <c r="G9" s="4" t="inlineStr">
        <is>
          <t xml:space="preserve"> </t>
        </is>
      </c>
      <c r="H9" s="6" t="n">
        <v>17</v>
      </c>
    </row>
    <row r="10">
      <c r="A10" s="4" t="inlineStr">
        <is>
          <t>Net loss</t>
        </is>
      </c>
      <c r="C10" s="4" t="inlineStr">
        <is>
          <t xml:space="preserve"> </t>
        </is>
      </c>
      <c r="E10" s="4" t="inlineStr">
        <is>
          <t xml:space="preserve"> </t>
        </is>
      </c>
      <c r="F10" s="4" t="inlineStr">
        <is>
          <t xml:space="preserve"> </t>
        </is>
      </c>
      <c r="G10" s="6" t="n">
        <v>-3150</v>
      </c>
      <c r="H10" s="6" t="n">
        <v>-3150</v>
      </c>
    </row>
    <row r="11">
      <c r="A11" s="4" t="inlineStr">
        <is>
          <t>Ending balance at Mar. 31, 2019</t>
        </is>
      </c>
      <c r="C11" s="5" t="n">
        <v>5384</v>
      </c>
      <c r="E11" s="6" t="n">
        <v>77554</v>
      </c>
      <c r="F11" s="6" t="n">
        <v>4</v>
      </c>
      <c r="G11" s="6" t="n">
        <v>-66451</v>
      </c>
      <c r="H11" s="6" t="n">
        <v>16491</v>
      </c>
    </row>
    <row r="12">
      <c r="A12" s="4" t="inlineStr">
        <is>
          <t>Ending balance, shares at Mar. 31, 2019</t>
        </is>
      </c>
      <c r="C12" s="6" t="n">
        <v>8237778</v>
      </c>
    </row>
    <row r="13">
      <c r="A13" s="4" t="inlineStr">
        <is>
          <t>Beginning balance at Dec. 31, 2018</t>
        </is>
      </c>
      <c r="C13" s="5" t="n">
        <v>3456</v>
      </c>
      <c r="E13" s="6" t="n">
        <v>72888</v>
      </c>
      <c r="F13" s="6" t="n">
        <v>-13</v>
      </c>
      <c r="G13" s="6" t="n">
        <v>-63301</v>
      </c>
      <c r="H13" s="6" t="n">
        <v>13030</v>
      </c>
    </row>
    <row r="14">
      <c r="A14" s="4" t="inlineStr">
        <is>
          <t>Beginning balance, shares at Dec. 31, 2018</t>
        </is>
      </c>
      <c r="C14" s="6" t="n">
        <v>5330684</v>
      </c>
    </row>
    <row r="15">
      <c r="A15" s="4" t="inlineStr">
        <is>
          <t>Net loss</t>
        </is>
      </c>
      <c r="H15" s="6" t="n">
        <v>-6505</v>
      </c>
    </row>
    <row r="16">
      <c r="A16" s="4" t="inlineStr">
        <is>
          <t>Ending balance at Jun. 30, 2019</t>
        </is>
      </c>
      <c r="C16" s="5" t="n">
        <v>5384</v>
      </c>
      <c r="E16" s="6" t="n">
        <v>77740</v>
      </c>
      <c r="F16" s="4" t="inlineStr">
        <is>
          <t xml:space="preserve"> </t>
        </is>
      </c>
      <c r="G16" s="6" t="n">
        <v>-69806</v>
      </c>
      <c r="H16" s="6" t="n">
        <v>13318</v>
      </c>
    </row>
    <row r="17">
      <c r="A17" s="4" t="inlineStr">
        <is>
          <t>Ending balance, shares at Jun. 30, 2019</t>
        </is>
      </c>
      <c r="C17" s="6" t="n">
        <v>8238462</v>
      </c>
    </row>
    <row r="18">
      <c r="A18" s="4" t="inlineStr">
        <is>
          <t>Beginning balance at Mar. 31, 2019</t>
        </is>
      </c>
      <c r="C18" s="5" t="n">
        <v>5384</v>
      </c>
      <c r="E18" s="6" t="n">
        <v>77554</v>
      </c>
      <c r="F18" s="6" t="n">
        <v>4</v>
      </c>
      <c r="G18" s="6" t="n">
        <v>-66451</v>
      </c>
      <c r="H18" s="6" t="n">
        <v>16491</v>
      </c>
    </row>
    <row r="19">
      <c r="A19" s="4" t="inlineStr">
        <is>
          <t>Beginning balance, shares at Mar. 31, 2019</t>
        </is>
      </c>
      <c r="C19" s="6" t="n">
        <v>8237778</v>
      </c>
    </row>
    <row r="20">
      <c r="A20" s="4" t="inlineStr">
        <is>
          <t>RSU vesting</t>
        </is>
      </c>
      <c r="C20" s="4" t="inlineStr">
        <is>
          <t xml:space="preserve"> </t>
        </is>
      </c>
      <c r="D20" s="4" t="inlineStr">
        <is>
          <t>[2]</t>
        </is>
      </c>
      <c r="E20" s="4" t="inlineStr">
        <is>
          <t xml:space="preserve"> </t>
        </is>
      </c>
      <c r="F20" s="4" t="inlineStr">
        <is>
          <t xml:space="preserve"> </t>
        </is>
      </c>
      <c r="G20" s="4" t="inlineStr">
        <is>
          <t xml:space="preserve"> </t>
        </is>
      </c>
      <c r="H20" s="4" t="inlineStr">
        <is>
          <t xml:space="preserve"> </t>
        </is>
      </c>
      <c r="I20" s="4" t="inlineStr">
        <is>
          <t>[2]</t>
        </is>
      </c>
    </row>
    <row r="21">
      <c r="A21" s="4" t="inlineStr">
        <is>
          <t>RSU vesting, shares</t>
        </is>
      </c>
      <c r="C21" s="6" t="n">
        <v>684</v>
      </c>
    </row>
    <row r="22">
      <c r="A22" s="4" t="inlineStr">
        <is>
          <t>Share-based compensation</t>
        </is>
      </c>
      <c r="E22" s="6" t="n">
        <v>186</v>
      </c>
      <c r="H22" s="6" t="n">
        <v>186</v>
      </c>
    </row>
    <row r="23">
      <c r="A23" s="4" t="inlineStr">
        <is>
          <t>Other comprehensive loss</t>
        </is>
      </c>
      <c r="C23" s="4" t="inlineStr">
        <is>
          <t xml:space="preserve"> </t>
        </is>
      </c>
      <c r="E23" s="4" t="inlineStr">
        <is>
          <t xml:space="preserve"> </t>
        </is>
      </c>
      <c r="F23" s="6" t="n">
        <v>-4</v>
      </c>
      <c r="G23" s="4" t="inlineStr">
        <is>
          <t xml:space="preserve"> </t>
        </is>
      </c>
      <c r="H23" s="6" t="n">
        <v>-4</v>
      </c>
    </row>
    <row r="24">
      <c r="A24" s="4" t="inlineStr">
        <is>
          <t>Net loss</t>
        </is>
      </c>
      <c r="C24" s="4" t="inlineStr">
        <is>
          <t xml:space="preserve"> </t>
        </is>
      </c>
      <c r="E24" s="4" t="inlineStr">
        <is>
          <t xml:space="preserve"> </t>
        </is>
      </c>
      <c r="F24" s="4" t="inlineStr">
        <is>
          <t xml:space="preserve"> </t>
        </is>
      </c>
      <c r="G24" s="6" t="n">
        <v>-3355</v>
      </c>
      <c r="H24" s="6" t="n">
        <v>-3355</v>
      </c>
    </row>
    <row r="25">
      <c r="A25" s="4" t="inlineStr">
        <is>
          <t>Ending balance at Jun. 30, 2019</t>
        </is>
      </c>
      <c r="C25" s="5" t="n">
        <v>5384</v>
      </c>
      <c r="E25" s="6" t="n">
        <v>77740</v>
      </c>
      <c r="F25" s="4" t="inlineStr">
        <is>
          <t xml:space="preserve"> </t>
        </is>
      </c>
      <c r="G25" s="6" t="n">
        <v>-69806</v>
      </c>
      <c r="H25" s="6" t="n">
        <v>13318</v>
      </c>
    </row>
    <row r="26">
      <c r="A26" s="4" t="inlineStr">
        <is>
          <t>Ending balance, shares at Jun. 30, 2019</t>
        </is>
      </c>
      <c r="C26" s="6" t="n">
        <v>8238462</v>
      </c>
    </row>
    <row r="27">
      <c r="A27" s="4" t="inlineStr">
        <is>
          <t>Beginning balance at Dec. 31, 2019</t>
        </is>
      </c>
      <c r="C27" s="5" t="n">
        <v>5407</v>
      </c>
      <c r="E27" s="6" t="n">
        <v>77964</v>
      </c>
      <c r="F27" s="4" t="inlineStr">
        <is>
          <t xml:space="preserve"> </t>
        </is>
      </c>
      <c r="G27" s="6" t="n">
        <v>-77137</v>
      </c>
      <c r="H27" s="6" t="n">
        <v>6234</v>
      </c>
    </row>
    <row r="28">
      <c r="A28" s="4" t="inlineStr">
        <is>
          <t>Beginning balance, shares at Dec. 31, 2019</t>
        </is>
      </c>
      <c r="C28" s="6" t="n">
        <v>8272908</v>
      </c>
    </row>
    <row r="29">
      <c r="A29" s="4" t="inlineStr">
        <is>
          <t>Issuance of ordinary shares in private placement, net of issuance expenses in an amount of approximately $30</t>
        </is>
      </c>
      <c r="C29" s="5" t="n">
        <v>1894</v>
      </c>
      <c r="E29" s="6" t="n">
        <v>2837</v>
      </c>
      <c r="F29" s="4" t="inlineStr">
        <is>
          <t xml:space="preserve"> </t>
        </is>
      </c>
      <c r="G29" s="4" t="inlineStr">
        <is>
          <t xml:space="preserve"> </t>
        </is>
      </c>
      <c r="H29" s="6" t="n">
        <v>4731</v>
      </c>
    </row>
    <row r="30">
      <c r="A30" s="4" t="inlineStr">
        <is>
          <t>Issuance of ordinary shares in private placement, net of issuance expenses in an amount of approximately $30, shares</t>
        </is>
      </c>
      <c r="C30" s="6" t="n">
        <v>2720178</v>
      </c>
    </row>
    <row r="31">
      <c r="A31" s="4" t="inlineStr">
        <is>
          <t>RSU vesting</t>
        </is>
      </c>
      <c r="C31" s="5" t="n">
        <v>4</v>
      </c>
      <c r="E31" s="6" t="n">
        <v>-4</v>
      </c>
      <c r="H31" s="4" t="inlineStr">
        <is>
          <t xml:space="preserve"> </t>
        </is>
      </c>
    </row>
    <row r="32">
      <c r="A32" s="4" t="inlineStr">
        <is>
          <t>RSU vesting, shares</t>
        </is>
      </c>
      <c r="C32" s="6" t="n">
        <v>6633</v>
      </c>
    </row>
    <row r="33">
      <c r="A33" s="4" t="inlineStr">
        <is>
          <t>Share-based compensation</t>
        </is>
      </c>
      <c r="C33" s="4" t="inlineStr">
        <is>
          <t xml:space="preserve"> </t>
        </is>
      </c>
      <c r="E33" s="6" t="n">
        <v>123</v>
      </c>
      <c r="F33" s="4" t="inlineStr">
        <is>
          <t xml:space="preserve"> </t>
        </is>
      </c>
      <c r="G33" s="4" t="inlineStr">
        <is>
          <t xml:space="preserve"> </t>
        </is>
      </c>
      <c r="H33" s="6" t="n">
        <v>123</v>
      </c>
    </row>
    <row r="34">
      <c r="A34" s="4" t="inlineStr">
        <is>
          <t>Net loss</t>
        </is>
      </c>
      <c r="C34" s="4" t="inlineStr">
        <is>
          <t xml:space="preserve"> </t>
        </is>
      </c>
      <c r="E34" s="4" t="inlineStr">
        <is>
          <t xml:space="preserve"> </t>
        </is>
      </c>
      <c r="F34" s="4" t="inlineStr">
        <is>
          <t xml:space="preserve"> </t>
        </is>
      </c>
      <c r="G34" s="6" t="n">
        <v>-3431</v>
      </c>
      <c r="H34" s="6" t="n">
        <v>-3431</v>
      </c>
    </row>
    <row r="35">
      <c r="A35" s="4" t="inlineStr">
        <is>
          <t>Ending balance at Mar. 31, 2020</t>
        </is>
      </c>
      <c r="C35" s="5" t="n">
        <v>7305</v>
      </c>
      <c r="E35" s="6" t="n">
        <v>80920</v>
      </c>
      <c r="F35" s="4" t="inlineStr">
        <is>
          <t xml:space="preserve"> </t>
        </is>
      </c>
      <c r="G35" s="6" t="n">
        <v>-80568</v>
      </c>
      <c r="H35" s="6" t="n">
        <v>7657</v>
      </c>
    </row>
    <row r="36">
      <c r="A36" s="4" t="inlineStr">
        <is>
          <t>Ending balance, shares at Mar. 31, 2020</t>
        </is>
      </c>
      <c r="C36" s="6" t="n">
        <v>10999719</v>
      </c>
    </row>
    <row r="37">
      <c r="A37" s="4" t="inlineStr">
        <is>
          <t>Beginning balance at Dec. 31, 2019</t>
        </is>
      </c>
      <c r="C37" s="5" t="n">
        <v>5407</v>
      </c>
      <c r="E37" s="6" t="n">
        <v>77964</v>
      </c>
      <c r="F37" s="4" t="inlineStr">
        <is>
          <t xml:space="preserve"> </t>
        </is>
      </c>
      <c r="G37" s="6" t="n">
        <v>-77137</v>
      </c>
      <c r="H37" s="6" t="n">
        <v>6234</v>
      </c>
    </row>
    <row r="38">
      <c r="A38" s="4" t="inlineStr">
        <is>
          <t>Beginning balance, shares at Dec. 31, 2019</t>
        </is>
      </c>
      <c r="C38" s="6" t="n">
        <v>8272908</v>
      </c>
    </row>
    <row r="39">
      <c r="A39" s="4" t="inlineStr">
        <is>
          <t>Net loss</t>
        </is>
      </c>
      <c r="H39" s="6" t="n">
        <v>-6319</v>
      </c>
    </row>
    <row r="40">
      <c r="A40" s="4" t="inlineStr">
        <is>
          <t>Ending balance at Jun. 30, 2020</t>
        </is>
      </c>
      <c r="C40" s="5" t="n">
        <v>20348</v>
      </c>
      <c r="E40" s="6" t="n">
        <v>78110</v>
      </c>
      <c r="F40" s="4" t="inlineStr">
        <is>
          <t xml:space="preserve"> </t>
        </is>
      </c>
      <c r="G40" s="6" t="n">
        <v>-83456</v>
      </c>
      <c r="H40" s="6" t="n">
        <v>15002</v>
      </c>
    </row>
    <row r="41">
      <c r="A41" s="4" t="inlineStr">
        <is>
          <t>Ending balance, shares at Jun. 30, 2020</t>
        </is>
      </c>
      <c r="C41" s="6" t="n">
        <v>30172943</v>
      </c>
    </row>
    <row r="42">
      <c r="A42" s="4" t="inlineStr">
        <is>
          <t>Beginning balance at Mar. 31, 2020</t>
        </is>
      </c>
      <c r="C42" s="5" t="n">
        <v>7305</v>
      </c>
      <c r="E42" s="6" t="n">
        <v>80920</v>
      </c>
      <c r="F42" s="4" t="inlineStr">
        <is>
          <t xml:space="preserve"> </t>
        </is>
      </c>
      <c r="G42" s="6" t="n">
        <v>-80568</v>
      </c>
      <c r="H42" s="6" t="n">
        <v>7657</v>
      </c>
    </row>
    <row r="43">
      <c r="A43" s="4" t="inlineStr">
        <is>
          <t>Beginning balance, shares at Mar. 31, 2020</t>
        </is>
      </c>
      <c r="C43" s="6" t="n">
        <v>10999719</v>
      </c>
    </row>
    <row r="44">
      <c r="A44" s="4" t="inlineStr">
        <is>
          <t>Issuance of ordinary shares and warrants in the April - May 2020 Financings, net of issuance expenses in an amount of $1,361</t>
        </is>
      </c>
      <c r="B44" s="4" t="inlineStr">
        <is>
          <t>[3]</t>
        </is>
      </c>
      <c r="C44" s="5" t="n">
        <v>13039</v>
      </c>
      <c r="E44" s="6" t="n">
        <v>-2900</v>
      </c>
      <c r="F44" s="4" t="inlineStr">
        <is>
          <t xml:space="preserve"> </t>
        </is>
      </c>
      <c r="G44" s="4" t="inlineStr">
        <is>
          <t xml:space="preserve"> </t>
        </is>
      </c>
      <c r="H44" s="6" t="n">
        <v>10139</v>
      </c>
    </row>
    <row r="45">
      <c r="A45" s="4" t="inlineStr">
        <is>
          <t>Issuance of ordinary shares and warrants in the April - May 2020 Financings, net of issuance expenses in an amount of $1,361, shares</t>
        </is>
      </c>
      <c r="B45" s="4" t="inlineStr">
        <is>
          <t>[3]</t>
        </is>
      </c>
      <c r="C45" s="6" t="n">
        <v>19166670</v>
      </c>
    </row>
    <row r="46">
      <c r="A46" s="4" t="inlineStr">
        <is>
          <t>RSU vesting</t>
        </is>
      </c>
      <c r="C46" s="5" t="n">
        <v>4</v>
      </c>
      <c r="E46" s="6" t="n">
        <v>-4</v>
      </c>
      <c r="H46" s="4" t="inlineStr">
        <is>
          <t xml:space="preserve"> </t>
        </is>
      </c>
    </row>
    <row r="47">
      <c r="A47" s="4" t="inlineStr">
        <is>
          <t>RSU vesting, shares</t>
        </is>
      </c>
      <c r="C47" s="6" t="n">
        <v>6554</v>
      </c>
    </row>
    <row r="48">
      <c r="A48" s="4" t="inlineStr">
        <is>
          <t>Share-based compensation</t>
        </is>
      </c>
      <c r="C48" s="4" t="inlineStr">
        <is>
          <t xml:space="preserve"> </t>
        </is>
      </c>
      <c r="E48" s="6" t="n">
        <v>94</v>
      </c>
      <c r="F48" s="4" t="inlineStr">
        <is>
          <t xml:space="preserve"> </t>
        </is>
      </c>
      <c r="H48" s="6" t="n">
        <v>94</v>
      </c>
    </row>
    <row r="49">
      <c r="A49" s="4" t="inlineStr">
        <is>
          <t>Net loss</t>
        </is>
      </c>
      <c r="C49" s="4" t="inlineStr">
        <is>
          <t xml:space="preserve"> </t>
        </is>
      </c>
      <c r="E49" s="4" t="inlineStr">
        <is>
          <t xml:space="preserve"> </t>
        </is>
      </c>
      <c r="F49" s="4" t="inlineStr">
        <is>
          <t xml:space="preserve"> </t>
        </is>
      </c>
      <c r="G49" s="6" t="n">
        <v>-2888</v>
      </c>
      <c r="H49" s="6" t="n">
        <v>-2888</v>
      </c>
    </row>
    <row r="50">
      <c r="A50" s="4" t="inlineStr">
        <is>
          <t>Ending balance at Jun. 30, 2020</t>
        </is>
      </c>
      <c r="C50" s="5" t="n">
        <v>20348</v>
      </c>
      <c r="E50" s="5" t="n">
        <v>78110</v>
      </c>
      <c r="F50" s="4" t="inlineStr">
        <is>
          <t xml:space="preserve"> </t>
        </is>
      </c>
      <c r="G50" s="5" t="n">
        <v>-83456</v>
      </c>
      <c r="H50" s="5" t="n">
        <v>15002</v>
      </c>
    </row>
    <row r="51">
      <c r="A51" s="4" t="inlineStr">
        <is>
          <t>Ending balance, shares at Jun. 30, 2020</t>
        </is>
      </c>
      <c r="C51" s="6" t="n">
        <v>30172943</v>
      </c>
    </row>
    <row r="52"/>
    <row r="53">
      <c r="A53" s="4" t="inlineStr">
        <is>
          <t>[1]</t>
        </is>
      </c>
      <c r="B53" s="4" t="inlineStr">
        <is>
          <t>Includes pre-funded warrants to purchase 1,024,876 ordinary shares at a purchase price of $2.57 per pre-funded warrant, issued in connection with the 2019 registered direct offering.</t>
        </is>
      </c>
    </row>
    <row r="54">
      <c r="A54" s="4" t="inlineStr">
        <is>
          <t>[2]</t>
        </is>
      </c>
      <c r="B54" s="4" t="inlineStr">
        <is>
          <t>Represents amount less than 1 thousand.</t>
        </is>
      </c>
    </row>
    <row r="55">
      <c r="A55" s="4" t="inlineStr">
        <is>
          <t>[3]</t>
        </is>
      </c>
      <c r="B55" s="4" t="inlineStr">
        <is>
          <t>See Note 5(2).</t>
        </is>
      </c>
    </row>
  </sheetData>
  <mergeCells count="7">
    <mergeCell ref="A1:B1"/>
    <mergeCell ref="C1:D1"/>
    <mergeCell ref="H1:I1"/>
    <mergeCell ref="A52:H52"/>
    <mergeCell ref="B53:H53"/>
    <mergeCell ref="B54:H54"/>
    <mergeCell ref="B55:H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UNAUDITED STATEMENTS OF CHANGES IN SHAREHOLDERS' EQUITY (Parenthetical) - USD ($) $ in Thousands</t>
        </is>
      </c>
      <c r="B1" s="2" t="inlineStr">
        <is>
          <t>3 Months Ended</t>
        </is>
      </c>
      <c r="D1" s="2" t="inlineStr">
        <is>
          <t>6 Months Ended</t>
        </is>
      </c>
    </row>
    <row r="2">
      <c r="B2" s="2" t="inlineStr">
        <is>
          <t>Jun. 30, 2020</t>
        </is>
      </c>
      <c r="C2" s="2" t="inlineStr">
        <is>
          <t>Mar. 31, 2020</t>
        </is>
      </c>
      <c r="D2" s="2" t="inlineStr">
        <is>
          <t>Jun. 30, 2019</t>
        </is>
      </c>
    </row>
    <row r="3">
      <c r="A3" s="4" t="inlineStr">
        <is>
          <t>Warrant [Member]</t>
        </is>
      </c>
    </row>
    <row r="4">
      <c r="A4" s="4" t="inlineStr">
        <is>
          <t>Number of ordinary shares that can be purchased through pre-funded warrant</t>
        </is>
      </c>
      <c r="D4" s="6" t="n">
        <v>1024876</v>
      </c>
    </row>
    <row r="5">
      <c r="A5" s="4" t="inlineStr">
        <is>
          <t>Pre-funded warrants to purchase price</t>
        </is>
      </c>
      <c r="D5" s="8" t="n">
        <v>2.57</v>
      </c>
    </row>
    <row r="6">
      <c r="A6" s="4" t="inlineStr">
        <is>
          <t>Private Placement [Member]</t>
        </is>
      </c>
    </row>
    <row r="7">
      <c r="A7" s="4" t="inlineStr">
        <is>
          <t>Issuance expenses</t>
        </is>
      </c>
      <c r="B7" s="5" t="n">
        <v>1361</v>
      </c>
      <c r="C7" s="5" t="n">
        <v>30</v>
      </c>
      <c r="D7" s="5" t="n">
        <v>9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UNAUDI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for the period</t>
        </is>
      </c>
      <c r="B4" s="5" t="n">
        <v>-6319</v>
      </c>
      <c r="C4" s="5" t="n">
        <v>-6505</v>
      </c>
    </row>
    <row r="5">
      <c r="A5" s="3" t="inlineStr">
        <is>
          <t>Adjustments required to reconcile net loss to net cash used in operating activities:</t>
        </is>
      </c>
    </row>
    <row r="6">
      <c r="A6" s="4" t="inlineStr">
        <is>
          <t>Depreciation</t>
        </is>
      </c>
      <c r="B6" s="6" t="n">
        <v>68</v>
      </c>
      <c r="C6" s="6" t="n">
        <v>55</v>
      </c>
    </row>
    <row r="7">
      <c r="A7" s="4" t="inlineStr">
        <is>
          <t>Share-based compensation</t>
        </is>
      </c>
      <c r="B7" s="6" t="n">
        <v>217</v>
      </c>
      <c r="C7" s="6" t="n">
        <v>269</v>
      </c>
    </row>
    <row r="8">
      <c r="A8" s="4" t="inlineStr">
        <is>
          <t>Financial (income) expenses, net</t>
        </is>
      </c>
      <c r="B8" s="6" t="n">
        <v>-14</v>
      </c>
      <c r="C8" s="6" t="n">
        <v>-32</v>
      </c>
    </row>
    <row r="9">
      <c r="A9" s="3" t="inlineStr">
        <is>
          <t>Changes in assets and liabilities items:</t>
        </is>
      </c>
    </row>
    <row r="10">
      <c r="A10" s="4" t="inlineStr">
        <is>
          <t>Decrease (increase) in prepaid and other current assets and non-current assets</t>
        </is>
      </c>
      <c r="B10" s="6" t="n">
        <v>-100</v>
      </c>
      <c r="C10" s="6" t="n">
        <v>50</v>
      </c>
    </row>
    <row r="11">
      <c r="A11" s="4" t="inlineStr">
        <is>
          <t>Increase (decrease) in trade accounts payable, accruals and other current liabilities</t>
        </is>
      </c>
      <c r="B11" s="6" t="n">
        <v>-591</v>
      </c>
      <c r="C11" s="6" t="n">
        <v>-204</v>
      </c>
    </row>
    <row r="12">
      <c r="A12" s="4" t="inlineStr">
        <is>
          <t>Increase (decrease) in employees and payroll accruals</t>
        </is>
      </c>
      <c r="B12" s="6" t="n">
        <v>370</v>
      </c>
      <c r="C12" s="6" t="n">
        <v>15</v>
      </c>
    </row>
    <row r="13">
      <c r="A13" s="4" t="inlineStr">
        <is>
          <t>Increase (decrease) in royalties provision</t>
        </is>
      </c>
      <c r="B13" s="6" t="n">
        <v>-5</v>
      </c>
      <c r="C13" s="6" t="n">
        <v>3</v>
      </c>
    </row>
    <row r="14">
      <c r="A14" s="4" t="inlineStr">
        <is>
          <t>Net cash used in operating activities</t>
        </is>
      </c>
      <c r="B14" s="6" t="n">
        <v>-6374</v>
      </c>
      <c r="C14" s="6" t="n">
        <v>-6349</v>
      </c>
    </row>
    <row r="15">
      <c r="A15" s="3" t="inlineStr">
        <is>
          <t>CASH FLOWS FROM INVESTING ACTIVITIES</t>
        </is>
      </c>
    </row>
    <row r="16">
      <c r="A16" s="4" t="inlineStr">
        <is>
          <t>Purchase of property and equipment</t>
        </is>
      </c>
      <c r="B16" s="6" t="n">
        <v>-140</v>
      </c>
      <c r="C16" s="6" t="n">
        <v>-49</v>
      </c>
    </row>
    <row r="17">
      <c r="A17" s="4" t="inlineStr">
        <is>
          <t>Proceeds from (investment in) short-term bank and other deposit</t>
        </is>
      </c>
      <c r="B17" s="6" t="n">
        <v>-7651</v>
      </c>
      <c r="C17" s="6" t="n">
        <v>-370</v>
      </c>
    </row>
    <row r="18">
      <c r="A18" s="4" t="inlineStr">
        <is>
          <t>Net cash used in investing activities</t>
        </is>
      </c>
      <c r="B18" s="6" t="n">
        <v>-7791</v>
      </c>
      <c r="C18" s="6" t="n">
        <v>-419</v>
      </c>
    </row>
    <row r="19">
      <c r="A19" s="3" t="inlineStr">
        <is>
          <t>CASH FLOWS FROM FINANCING ACTIVITIES</t>
        </is>
      </c>
    </row>
    <row r="20">
      <c r="A20" s="4" t="inlineStr">
        <is>
          <t>Issuance of ordinary shares and warrants in the 2019 registered direct offering, net of issuance expenses</t>
        </is>
      </c>
      <c r="B20" s="4" t="inlineStr">
        <is>
          <t xml:space="preserve"> </t>
        </is>
      </c>
      <c r="C20" s="6" t="n">
        <v>6511</v>
      </c>
    </row>
    <row r="21">
      <c r="A21" s="4" t="inlineStr">
        <is>
          <t>Issuance of ordinary shares in the private placement, net of issuance expenses</t>
        </is>
      </c>
      <c r="B21" s="6" t="n">
        <v>4731</v>
      </c>
      <c r="C21" s="4" t="inlineStr">
        <is>
          <t xml:space="preserve"> </t>
        </is>
      </c>
    </row>
    <row r="22">
      <c r="A22" s="4" t="inlineStr">
        <is>
          <t>Issuance of ordinary shares and warrants in the 2020 registered direct offerings, net of issuance expenses</t>
        </is>
      </c>
      <c r="B22" s="6" t="n">
        <v>10139</v>
      </c>
      <c r="C22" s="4" t="inlineStr">
        <is>
          <t xml:space="preserve"> </t>
        </is>
      </c>
    </row>
    <row r="23">
      <c r="A23" s="4" t="inlineStr">
        <is>
          <t>Net cash provided by financing activities</t>
        </is>
      </c>
      <c r="B23" s="6" t="n">
        <v>14870</v>
      </c>
      <c r="C23" s="6" t="n">
        <v>6511</v>
      </c>
    </row>
    <row r="24">
      <c r="A24" s="4" t="inlineStr">
        <is>
          <t>Net increase (decrease) in cash, cash equivalents and restricted cash</t>
        </is>
      </c>
      <c r="B24" s="6" t="n">
        <v>705</v>
      </c>
      <c r="C24" s="6" t="n">
        <v>-257</v>
      </c>
    </row>
    <row r="25">
      <c r="A25" s="4" t="inlineStr">
        <is>
          <t>Cash, cash equivalents and restricted cash at the beginning of the period</t>
        </is>
      </c>
      <c r="B25" s="6" t="n">
        <v>8035</v>
      </c>
      <c r="C25" s="6" t="n">
        <v>8922</v>
      </c>
    </row>
    <row r="26">
      <c r="A26" s="4" t="inlineStr">
        <is>
          <t>Cash, cash equivalents and restricted cash at the end of the period</t>
        </is>
      </c>
      <c r="B26" s="6" t="n">
        <v>8740</v>
      </c>
      <c r="C26" s="6" t="n">
        <v>8665</v>
      </c>
    </row>
    <row r="27">
      <c r="A27" s="3" t="inlineStr">
        <is>
          <t>Supplemental disclosure of non-cash flow information</t>
        </is>
      </c>
    </row>
    <row r="28">
      <c r="A28" s="4" t="inlineStr">
        <is>
          <t>Purchase of property and equipment included in accounts payable and accrued expenses</t>
        </is>
      </c>
      <c r="B28" s="6" t="n">
        <v>15</v>
      </c>
      <c r="C28" s="4" t="inlineStr">
        <is>
          <t xml:space="preserve"> </t>
        </is>
      </c>
    </row>
    <row r="29">
      <c r="A29" s="4" t="inlineStr">
        <is>
          <t>Recognition of operating leases and operating lease liabilities from adoption of ASU 2016-02</t>
        </is>
      </c>
      <c r="B29" s="4" t="inlineStr">
        <is>
          <t xml:space="preserve"> </t>
        </is>
      </c>
      <c r="C29" s="5" t="n">
        <v>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0</t>
        </is>
      </c>
    </row>
    <row r="3">
      <c r="A3" s="3" t="inlineStr">
        <is>
          <t>Organization, Consolidation and Presentation of Financial Statements [Abstract]</t>
        </is>
      </c>
    </row>
    <row r="4">
      <c r="A4" s="4" t="inlineStr">
        <is>
          <t>GENERAL INFORMATION</t>
        </is>
      </c>
      <c r="B4" s="4" t="inlineStr">
        <is>
          <t>NOTE 1 - GENERAL INFORMATION
A.
General
1)
Check-Cap Ltd. (together with its wholly-owned subsidiary, the "Company") was incorporated under the laws of the State of Israel. The registered address of its offices is 29 Abba Hushi Ave, Isfiya 3009000, Israel.
2)
Check-Cap Ltd has a wholly-owned subsidiary, Check-Cap US, Inc., incorporated under the laws of the State of Delaware on May 15, 2015.
3)
The Company is a clinical-stage medical diagnostics company aiming to redefine colorectal cancer (CRC) screening and prevention through the introduction of C-Scan®, the first and only patient-friendly preparation-free screening test to
detect polyps before they may transform into cancer. The Company’s disruptive capsule-based screening technology aims to significantly increase screening adherence worldwide and help millions of people to stay healthy through preventive CRC
screening. C-Scan uses an ultra-low dose X-ray capsule, an integrated positioning, control and recording system, as well as proprietary software to generate a 3D map of the inner lining of the colon. C-Scan is non-invasive and requires no
preparation or sedation, allowing the patients to continue their daily routine with no interruption as the capsule is propelled through the gastrointestinal tract by natural motility.
4)
On February 24, 2015 the Company consummated an Initial Public Offering in the U.S. (the "IPO") concurrently with a Private Placement (the "Private Placement").
On August 11, 2016, the Company consummated a registered direct offering of ordinary shares and pre-funded warrants. On June 2, 2017, the Company consummated a registered direct offering of ordinary shares and a simultaneous private placement of warrants. On November 22, 2017, the Company consummated a registered direct offering of ordinary shares and a simultaneous private placement of warrants. On May 8, 2018, the Company consummated an underwritten public offering of ordinary shares, pre-funded warrants and warrants. On February 6, 2019, the Company consummated a registered direct offering of ordinary shares, and pre-funded warrants and warrants. In February 2020, the Company consummated a private placement of ordinary shares, See Note 5(1). During April and May 2020, the Company consummated three registered direct offerings of ordinary shares and simultaneous private placements of warrants. See Note
5(2). On July 27, 2020, the Company consummated a warrant exercise transaction to purchase ordinary shares and a simultaneous private placement of warrants. See Note 7. The Company's ordinary shares and Series C Warrants are listed on the NASDAQ Capital Market under the symbols "CHEK" and CHEKZ”, respectively.
5)
On June 5, 2020, the Company announced that it received a notification from the Nasdaq Listing Qualifications that it is not in compliance with the minimum bid price requirement for continued listing set forth in Listing Rule 5550(a)(2),
which requires listed securities to maintain a minimum bid price of $1.00 per share. Further, on April 16, 2020, in response to the COVID-19 pandemic (“COVID-19”), and the resulting related market conditions, Nasdaq has elected to provide
temporary relief from the bid price requirements by tolling compliance through June 30, 2020. As a result of the tolling of the bid price requirements, the Company has 180 calendar days from July 1, 2020, or until December 28, 2020, to regain
compliance with the minimum bid price requirement. The Company may regain compliance, if at any time during this 180 day period, the closing bid price of its ordinary shares is at least $1 for a minimum of ten consecutive business days, in
which case the Company will be provided with a written confirmation of compliance and the matter will be closed. The Company may then be eligible for an additional 180-day grace period if it meets the Nasdaq Capital Market's initial listing
standards with the exception of the minimum bid price requirement.
6)
In late 2019, a novel strain of COVID-19, also known as coronavirus,
was reported in Wuhan, China. While initially the outbreak was largely concentrated in China, it has now spread globally,
including to Israel and the United States. In March 2020, the World Health Organization declared COVID-19 a pandemic and
recommended containment and mitigation measures worldwide. Accordingly, many countries around the world, including Israel,
have implemented significant governmental measures to control the spread of the virus, including temporary closure of
businesses, severe restrictions on travel and the movement of people, and other material limitations on the conduct of
business. As a consequence, the Company has experienced temporary disruptions to its operations and temporarily suspended its
clinical studies. Further, in accordance with the directive of the Israel Ministry of Health, during the first wave of the
COVID-19 pandemic in Israel, the majority of the Company’s employees worked remotely while a select few continued to
work from its headquarters. Also, the Company temporarily suspended interactions between hospitals and healthcare
professionals and its employees and clinical trial patients. In addition, to manage this crisis, the Company implemented
several cost reduction measures, including a temporary 15% reduction in salaries for all employees and management and the
fees of the members of its board of directors and lowered monthly expenditures by temporarily placing a number of operational
employees on unpaid leave. As a result of lowered infection rates in Israel in June 2020, which resulted in the lifting
of many government restrictions to control the spread of the virus as well as the Company’s improved financial position
following its financings in April and May 2020, the Company resumed near normal operations and restored salaries to their
original levels. However, during July 2020, infection rates in Israel began to significantly increase and the
country is in the midst of a “second wave”. Consequently, the Company has taken few measures according to the
Israel Ministry of Health’s guidelines, including remote working whenever possible, physical separation between
employees and daily employee health monitoring. It is still too early to assess the full impact of the coronavirus outbreak,
but coronavirus is affecting the Company’s ability to initiate its planned pivotal study and commence pilot sales in
Israel and Europe in its original timeframe. The extent to which the COVID-19 pandemic shall impact the Company’s
operations will depend on future developments, which are highly uncertain and cannot be predicted with confidence, including
the duration and severity of the outbreak, the impact on the global economy, the impact of a second and third wave of
COVID-19 and the actions that may be required to contain the coronavirus or treat its impact. In particular, the continued
spread of the coronavirus globally, could materially adversely impact the Company’s operations and workforce, including
its research and clinical trials and its ability to continue raise capital, could affect the operations of key governmental
agencies, such as the FDA, which may delay its development plans, and could result in the inability of the Company’s
suppliers to deliver components or raw materials on a timely basis or at all, each of which in turn could have a material
adverse impact on the Company’s business, financial condition and results of operation.
7)
The consolidated financial statements of the Company as of and for the six months ended June 30, 2020 include the financial statements of the Company and its wholly-owned U.S. subsidiary.
B.
Going concern and management plans
The accompanying consolidated unaudited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recruiting management and technical staff, acquiring assets and raising capital. The Company is
still in its development and clinical stage and has not yet generated revenues. The extent of the Company's future operating
losses and the timing of becoming profitable are uncertain. The Company has incurred losses net of $6,319 and $6,505 for the
six months ended June 30, 2020 and 2019, respectively. As of June 30, 2020, the Company's accumulated deficit was $83,456.
The Company has funded its operations to date primarily through equity financings and through grants from the Israel
Innovation Authority of the Ministry of Economy and Industry (formerly the Office of the Chief Scientist of the Ministry of
Economy and Industry).
Additional funding will be required to complete the Company's research and development and clinical trials, to attain regulatory approvals, to
begin the commercialization efforts of the Company's C-Scan system and to achieve a level of sales adequate to support the Company's cost structure. To meet its capital needs, the Company is considering multiple alternatives, including, but not limited to, additional equity financings and
other funding transactions. While the Company has been successful in raising financing in the past, there can be no assurance that it will be able to do so in the future on a timely basis on terms acceptable to the Company, or at all.
Uncertain market conditions and approval by regulatory bodies and adverse results from clinical trials may (among other reasons) adversely impact the Company's ability to raise capital in the future. The Company believes that following the above financings, current cash on hand will be sufficient to fund operations for at least 12 months from the date of issuance of these consolidated unaudited financial
statements. Management expects that the Company will continue to generate losses from the development, clinical development and regulatory activities of the Company's C-Scan system, which will result in a negative cash flow from operating
activity. This has led management to conclude that substantial doubt about the Company's ability to continue as a going concern exists. In the event the Company is unable to successfully raise additional capital,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and clinical trials, until it is able to obtain sufficient financing. If such sufficient financing is not received timely, the Company would then need to pursue a plan to license or sell its assets, seek
to be acquired by another entity, cease operations and/or seek bankruptcy protection. The Company's consolidated unaudited financial statements do not reflect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UNAUDITED FINANCIAL STATEMENTS</t>
        </is>
      </c>
      <c r="B1" s="2" t="inlineStr">
        <is>
          <t>6 Months Ended</t>
        </is>
      </c>
    </row>
    <row r="2">
      <c r="B2" s="2" t="inlineStr">
        <is>
          <t>Jun. 30, 2020</t>
        </is>
      </c>
    </row>
    <row r="3">
      <c r="A3" s="3" t="inlineStr">
        <is>
          <t>Consolidated Unaudited Financial Statements</t>
        </is>
      </c>
    </row>
    <row r="4">
      <c r="A4" s="4" t="inlineStr">
        <is>
          <t>CONSOLIDATED UNAUDITED FINANCIAL STATEMENTS</t>
        </is>
      </c>
      <c r="B4" s="4" t="inlineStr">
        <is>
          <t>NOTE 2- CONSOLIDATED UNAUDITED FINANCIAL STATEMENTS The accompanying consolidated unaudited financial statements have been prepared in a condensed format and include the consolidated unaudited financial operations of the
Company as of June 30, 2020 and for the six and three month periods then ended, in accordance with U.S. GAAP, relating to the preparation of financial statements for interim periods. Accordingly, the accompanying consolidated unaudited financial statements do not include all the information and footnotes required by generally accepted accounting
principles for complete set of financial statements. These consolidated unaudited financial statements should be read in conjunction with the audited financial statements and the accompanying notes of the Company for the year ended December 31, 2019
that are included in the Company's Annual Report on Form 20-F, filed with the Securities and Exchange Commission on March 6, 2020 (the "Annual Report"). In the opinion of management, all adjustments (consisting of normal recurring accruals)
considered necessary for a fair presentation have been included. Operating results for the six months ended June 30, 2020, are not necessarily indicative of the results that may be expecte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25:34Z</dcterms:created>
  <dcterms:modified xmlns:dcterms="http://purl.org/dc/terms/" xmlns:xsi="http://www.w3.org/2001/XMLSchema-instance" xsi:type="dcterms:W3CDTF">2020-08-06T08:25:34Z</dcterms:modified>
</cp:coreProperties>
</file>